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Reconciliation of Stockholders'" sheetId="5" state="visible" r:id="rId5"/>
    <sheet xmlns:r="http://schemas.openxmlformats.org/officeDocument/2006/relationships" name="Reconciliation of Stockholder_2" sheetId="6" state="visible" r:id="rId6"/>
    <sheet xmlns:r="http://schemas.openxmlformats.org/officeDocument/2006/relationships" name="Consolidated Condensed Statem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Equity Transactions" sheetId="12" state="visible" r:id="rId12"/>
    <sheet xmlns:r="http://schemas.openxmlformats.org/officeDocument/2006/relationships" name="Commitments, Contingencies" sheetId="13" state="visible" r:id="rId13"/>
    <sheet xmlns:r="http://schemas.openxmlformats.org/officeDocument/2006/relationships" name="Derivative Valu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ransactions (Tables)" sheetId="18" state="visible" r:id="rId18"/>
    <sheet xmlns:r="http://schemas.openxmlformats.org/officeDocument/2006/relationships" name="Derivative Valuation (Tables)" sheetId="19" state="visible" r:id="rId19"/>
    <sheet xmlns:r="http://schemas.openxmlformats.org/officeDocument/2006/relationships" name="The Company (Details Narrativ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 Party Transactions (Det" sheetId="23" state="visible" r:id="rId23"/>
    <sheet xmlns:r="http://schemas.openxmlformats.org/officeDocument/2006/relationships" name="Convertible Notes Payable (Deta" sheetId="24" state="visible" r:id="rId24"/>
    <sheet xmlns:r="http://schemas.openxmlformats.org/officeDocument/2006/relationships" name="Equity Transactions (Details Na" sheetId="25" state="visible" r:id="rId25"/>
    <sheet xmlns:r="http://schemas.openxmlformats.org/officeDocument/2006/relationships" name="Equity Transactions - Summary o" sheetId="26" state="visible" r:id="rId26"/>
    <sheet xmlns:r="http://schemas.openxmlformats.org/officeDocument/2006/relationships" name="Equity Transactions - Summary_2" sheetId="27" state="visible" r:id="rId27"/>
    <sheet xmlns:r="http://schemas.openxmlformats.org/officeDocument/2006/relationships" name="Derivative Valuation (Details N" sheetId="28" state="visible" r:id="rId28"/>
    <sheet xmlns:r="http://schemas.openxmlformats.org/officeDocument/2006/relationships" name="Derivative Valuation - Schedule" sheetId="29" state="visible" r:id="rId29"/>
    <sheet xmlns:r="http://schemas.openxmlformats.org/officeDocument/2006/relationships" name="Derivative Valuation - Schedu_2"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20</t>
  </si>
  <si>
    <t>May 13, 2020</t>
  </si>
  <si>
    <t>Document And Entity Information</t>
  </si>
  <si>
    <t>Entity Registrant Name</t>
  </si>
  <si>
    <t>eWELLNESS HEALTHCARE Corp</t>
  </si>
  <si>
    <t>Entity Central Index Key</t>
  </si>
  <si>
    <t>0001550020</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Condensed Balance Sheets (Unaudited) - USD ($)</t>
  </si>
  <si>
    <t>Dec. 31, 2019</t>
  </si>
  <si>
    <t>CURRENT ASSETS</t>
  </si>
  <si>
    <t>Cash</t>
  </si>
  <si>
    <t>Accounts Receivable</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vertible debt, net of discount</t>
  </si>
  <si>
    <t>Derivative liability</t>
  </si>
  <si>
    <t>Total current liabilities</t>
  </si>
  <si>
    <t>Total Liabilities</t>
  </si>
  <si>
    <t>COMMITMENTS AND CONTINGENCIES</t>
  </si>
  <si>
    <t xml:space="preserve"> </t>
  </si>
  <si>
    <t>STOCKHOLDERS' DEFICIT</t>
  </si>
  <si>
    <t>Preferred stock, authorized 20,000,000 shares, $.001 par value, 375,000 and 250,000 shares issued and outstanding, respectively</t>
  </si>
  <si>
    <t>Common stock, authorized 20,000,000,000 shares, $.001 par value, 1,430,005,454 and 12,752,084 issued and outstanding, respectively</t>
  </si>
  <si>
    <t>Shares to be issued</t>
  </si>
  <si>
    <t>Additional paid in capital</t>
  </si>
  <si>
    <t>Accumulated deficit</t>
  </si>
  <si>
    <t>Total Stockholders' Deficit</t>
  </si>
  <si>
    <t>TOTAL LIABILITIES AND STOCKHOLDERS' DEFICIT</t>
  </si>
  <si>
    <t>Consolidated Condens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 .001</t>
  </si>
  <si>
    <t>Common stock, shares issued</t>
  </si>
  <si>
    <t>Common stock, shares outstanding</t>
  </si>
  <si>
    <t>Consolidated Condensed Statements of Operations (Unaudited) - USD ($)</t>
  </si>
  <si>
    <t>Mar. 31, 2019</t>
  </si>
  <si>
    <t>Income Statement [Abstract]</t>
  </si>
  <si>
    <t>REVENUE</t>
  </si>
  <si>
    <t>OPERATING EXPENSES</t>
  </si>
  <si>
    <t>Executive compensation</t>
  </si>
  <si>
    <t>General and administrative</t>
  </si>
  <si>
    <t>Professional fees</t>
  </si>
  <si>
    <t>Total Operating Expenses</t>
  </si>
  <si>
    <t>Loss from Operations</t>
  </si>
  <si>
    <t>OTHER INCOME (EXPENSE)</t>
  </si>
  <si>
    <t>Interest income</t>
  </si>
  <si>
    <t>Gain (loss) on derivative liability</t>
  </si>
  <si>
    <t>Interest expense</t>
  </si>
  <si>
    <t>Net Loss before Income Taxes</t>
  </si>
  <si>
    <t>Income tax expense</t>
  </si>
  <si>
    <t>Net Loss</t>
  </si>
  <si>
    <t>Basic and diluted (loss) per share</t>
  </si>
  <si>
    <t>Weighted average shares outstanding</t>
  </si>
  <si>
    <t>Reconciliation of Stockholders' Deficit (Unaudited) - USD ($)</t>
  </si>
  <si>
    <t>Preferred Shares [Member]</t>
  </si>
  <si>
    <t>Common Stock [Member]</t>
  </si>
  <si>
    <t>Shares to be Issued [Member]</t>
  </si>
  <si>
    <t>Additional Paid in Capital [Member]</t>
  </si>
  <si>
    <t>Accumulated Deficit [Member]</t>
  </si>
  <si>
    <t>Total</t>
  </si>
  <si>
    <t>Balance at Dec. 31, 2018</t>
  </si>
  <si>
    <t>Balance, shares at Dec. 31, 2018</t>
  </si>
  <si>
    <t>Contributed services</t>
  </si>
  <si>
    <t>Shares issued for debt conversion</t>
  </si>
  <si>
    <t>Shares issued for debt conversion, shares</t>
  </si>
  <si>
    <t>Shares issued for financing costs</t>
  </si>
  <si>
    <t>Shares issued for financing costs, shares</t>
  </si>
  <si>
    <t>Shares issued for prepaid services</t>
  </si>
  <si>
    <t>Shares issued for prepaid services, shares</t>
  </si>
  <si>
    <t>Shares issued for services</t>
  </si>
  <si>
    <t>Shares issued for services, shares</t>
  </si>
  <si>
    <t>Net loss</t>
  </si>
  <si>
    <t>Balance at Mar. 31, 2019</t>
  </si>
  <si>
    <t>Balance, shares at Mar. 31, 2019</t>
  </si>
  <si>
    <t>Balance at Dec. 31, 2019</t>
  </si>
  <si>
    <t>Balance, shares at Dec. 31, 2019</t>
  </si>
  <si>
    <t>Shares issued to officers, directors and consultants</t>
  </si>
  <si>
    <t>Shares issued to officers, directors and consultants, shares</t>
  </si>
  <si>
    <t>Shares issued for rounding - 50:1 split</t>
  </si>
  <si>
    <t>Shares issued for rounding - 50:1 split, shares</t>
  </si>
  <si>
    <t>Balance at Mar. 31, 2020</t>
  </si>
  <si>
    <t>Balance, shares at Mar. 31, 2020</t>
  </si>
  <si>
    <t>Reconciliation of Stockholders' Deficit (Unaudited) (Parenthetical)</t>
  </si>
  <si>
    <t>Dec. 16, 2019</t>
  </si>
  <si>
    <t>Statement of Stockholders' Equity [Abstract]</t>
  </si>
  <si>
    <t>Reverse stock split, description</t>
  </si>
  <si>
    <t>1:50 reverse split</t>
  </si>
  <si>
    <t>50:1 split</t>
  </si>
  <si>
    <t>Consolidated Condensed Statement of Cash Flows (Unaudited) - USD ($)</t>
  </si>
  <si>
    <t>Cash flows from operating activities</t>
  </si>
  <si>
    <t>Adjustments to reconcile net loss to net cash used in operating activities:</t>
  </si>
  <si>
    <t>Depreciation and amortization</t>
  </si>
  <si>
    <t>Shares issued for officers, directors and consultants</t>
  </si>
  <si>
    <t>Shares issued for consulting services</t>
  </si>
  <si>
    <t>Amortization of debt discount and prepaids</t>
  </si>
  <si>
    <t>(Gain) loss on derivative liability</t>
  </si>
  <si>
    <t>Changes in operating assets and liabilities</t>
  </si>
  <si>
    <t>Prepaid expense</t>
  </si>
  <si>
    <t>Accounts receivable</t>
  </si>
  <si>
    <t>Net cash used in operating activities</t>
  </si>
  <si>
    <t>Cash flows from investing activities</t>
  </si>
  <si>
    <t>Purchase of equipment</t>
  </si>
  <si>
    <t>Net cash used in investing activities</t>
  </si>
  <si>
    <t>Cash flows from financing activities</t>
  </si>
  <si>
    <t>Proceeds from issuance of convertible debt</t>
  </si>
  <si>
    <t>Payments on debt</t>
  </si>
  <si>
    <t>Debt Issuance Costs</t>
  </si>
  <si>
    <t>Original issue discount</t>
  </si>
  <si>
    <t>Net cash provided by financing activities</t>
  </si>
  <si>
    <t>Net increase (decrease) in cash</t>
  </si>
  <si>
    <t>Cash, beginning of period</t>
  </si>
  <si>
    <t>Cash, end of period</t>
  </si>
  <si>
    <t>Cash paid for:</t>
  </si>
  <si>
    <t>Taxes</t>
  </si>
  <si>
    <t>Interest Expense</t>
  </si>
  <si>
    <t>Non cash items:</t>
  </si>
  <si>
    <t>Derivative liability and debt discount issued with new notes</t>
  </si>
  <si>
    <t>Shares issued for prepaids</t>
  </si>
  <si>
    <t>The Company</t>
  </si>
  <si>
    <t>Organization, Consolidation and Presentation of Financial Statements [Abstract]</t>
  </si>
  <si>
    <t>Note 1. The Company The Company and Nature of Business eWellness Healthcare Corporation
(the “eWellness”, “Company”, “we”, “us”, “our”) was incorporated in
the State of Nevada on April 7, 2011. The Company has generated minimal revenues to date. eWellness Healthcare Corporation
is the first physical therapy telehealth company to offer real-time distance monitored assessments and treatments. Our business
model is to have large-scale employers use our PHZIO platform as a fully PT monitored corporate musculoskeletal treatment (“MSK”)
wellness program. The Company’s PHZIO home physical therapy assessment and exercise platform has been designed to disrupt
the $30 billion physical therapy market, the $4 billion MSK market and the $8 billion corporate wellness industry. PHZIO re-defines
the way MSK physical therapy can be delivered. PHZIO is the first real-time remote monitored 1-to-many MSK physical therapy platforms
for home use. We have commenced treating
patients on various commercial contracts and generated initial revenues during the 4th quarter of 2019. We continue to train physical
therapists on how to use our PHZIO treatment platform with many of these therapists treating various patients on our system on
a complimentary basis. Our PHZIO system has delivered over 10,000 telerehab treatments to date. We are currently treating up to
nearly 1,000 patients per day and expect to deliver at least 300,000 PHZIO treatment sessions during 2020. Our latest challenges in
the Workers Compensation space has been patient adoption of PHZIO, related to a patient’s choice to choose if they are treated
in-clinic or digitally. They are nearly all choosing in-clinic care. Our pivot to address this issue was to develop and sell MSK
360 a pre-injury fitness exam and custom exercise platform that is just rolling out now. Next, we finally are getting traction
for our Per-Hab product with several large TPA’s. Lastly, multiple clients are requesting a Rheumatoid Arthritis Exercise
product (RA 360) that is currently being developed with a launch date of mid-January. With the success of MSK 360 we expect that
more Workers Comp patients will choose digital care over in-clinic care. We have now developed four
key products with large scale users that need to turn on utilization in 2020. We have a large list of corporate self-insured, TPA
and insurance company sales book that we are actively focused on selling to them our MSK-360 and Pre-Hab platforms. We expect good
traction from many of these firms in 2020. These products are: + PHZIO: Realtime PT monitored
Digital PT Treatments (post-injury) + MSK 360: Digital “PHZIOFIT”
fitness exam and customer exercise plans for employees, (pre-injury) + Pre-Hab: Digital pre-surgery
(non-monitored) for Total Knee, Hip and Shoulder surgery (post injury and pre-surgery) + RA 360: (Available late
2020) Rheumatoid Arthritis Exercise Plan</t>
  </si>
  <si>
    <t>Summary of Significant Accounting Policies</t>
  </si>
  <si>
    <t>Accounting Policies [Abstract]</t>
  </si>
  <si>
    <t xml:space="preserve">Note 2. Summary of Significant Accounting
Policies Basis of Presentation The accompanying unaudited
consolida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9. In the opinion of management, all adjustments necessary for a
fair presentation of the financial information for the interim periods reported have been made. All such adjustments are of a normal
recurring nature. The results of operations for the three months ended March 31, 2020 are not necessarily indicative of the results
that can be expected for the fiscal year ending December 31, 2020. The unaudited consolidated condensed financial statements should
be read in conjunction with the financial statements and the notes thereto included in our Annual Report on Form 10-K for the year
ended December 31, 2019. The information regarding
common stock shares, options and warrants throughout this document have been adjusted to reflect the 1:50 reverse split authorized
by the Board of Directors on December 16, 2019 and further approved by FINRA on February 12, 202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three months ended
March 31, 2020, the Company had minimal revenues. The Company has an accumulated loss of $34,390,618 and a working capital deficit
of $6,704,143.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As of March 31, 2020, the
Company had the following assets and liabilities measured at fair value on a recurring basis.
Total Level 1 Level 2 Level 3
Derivative Liability $ 2,947,172 $ - $ - $ 2,947,172
Total Liabilities measured at fair value $ 2,947,172 $ - $ - $ 2,947,172 As of December 31, 2019,
the Company had the following assets and liabilities measured at fair value on a recurring basis.
Total Level 1 Level 2 Level 3
Derivative Liability $ 3,529,974 $ - $ - $ 3,529,974
Total Liabilities measured at fair value $ 3,529,974 $ - $ - $ 3,529,974 </t>
  </si>
  <si>
    <t>Related Party Transactions</t>
  </si>
  <si>
    <t>Related Party Transactions [Abstract]</t>
  </si>
  <si>
    <t>Note 3. Related Party Transactions In November 2016, the Company
signed an agreement with a programming company (“PC”) within which one of the Company’s directors and Chief Technical
Officer (“CTO”) is the Chief Marketing Officer. The agreement is for additional features to be programmed for the launch
of the PH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ZIO platform. The PC will also
have the right to appoint 40% of the directors. At the periods ended March 31, 2020 and December 31, 2019, the Company had a payable
of $632,832 and $582,832, respectively. The Company signed an agreement
with the CEO for administrative physical therapy consulting. The agreement provides that the CEO will provide non-clinical administrative
services in the various states where the Phzio companies are located. The Company is to pay the CEO the sum of $3,500 per month.
At the periods ended March 31, 2020 and December 31, 2019, the Company had a payable of $31,500 and $0, respectively. Throughout the three months
ended March 31, 2020, the officers and directors of the Company incurred business expenses on behalf of the Company. The amounts
payable to the officers as of March 31, 2020 and December 31, 2019 were $11,770 and $1,368, respectively. There were no expenses
due to the board members, but the Company has accrued directors’ fees of $126,750 and $137,500 at March 31, 2020 and December
31, 2019, respectively. Because the Company is not yet profitable the officers have agreed to defer compensation. The Company
had accrued executive compensation of $423,475 and $532,974 at March 31, 2020 and December 31, 2019, respectively.</t>
  </si>
  <si>
    <t>Convertible Notes Payable</t>
  </si>
  <si>
    <t>Debt Disclosure [Abstract]</t>
  </si>
  <si>
    <t>Note 4. Convertible Notes Payable Three Months Ended March 31, 2020 In March 2020, the Company
executed a 12% Convertible Promissory Note payable to an institutional investor in the principal amount of $52,800. The note, which
is due on January 15, 2021, has an original issue discount of $4,800 and transaction costs of $3,000. The convertible note converts
into common stock of the Company at a conversion price that shall be equal to 70% of the average of the two lowest per share trading
prices for the ten (10) trading days prior to the conversion date. During the three months ended March 31, 2020, the Company accrued
interest expense of $139. Year Ended December 31, 2019 In January 2019, the Company
received the third tranche of $60,000 relating to a note executed on July 13, 2018. During the year ending December 31, 2019, the
Company accrued interest expense of $1,350. In July 2019, the Company prepaid this note of $60,000 plus accrued interest and a
prepayment penalty of $30,000. At December 31, 2019, this note is fully paid. In January 2019, the Company
executed an 8% Convertible Promissory Notes payable to an institutional investor in the principal amount of $308,000. The note,
which is due on January 8, 2020, has an original issue discount of $28,000 and transaction costs of $10,000. The convertible note
converts into common stock of the Company at a conversion price that shall be equal to the 70% of the average of the two lowest
per share trading prices for the twenty (20) trading days prior to the conversion date. During the year ended December 31, 2019,
the Company accrued interest expense of $20,466. During the year ended December 31, 2019, the investor converted $266,000 of principal
and $17,672 of accrued interest for 1,409,860 shares of common stock prices ranging between $.05 and $1.75. At December 31, 2019,
there is $42,000 principal outstanding. In January 2019, the Company
executed an 8% Convertible Promissory Notes payable to an institutional investor in the principal amount of $308,000 each. The
note, which is due on January 8, 2020, has an original issue discount of $28,000 and transaction costs of $10,000. The convertible
note converts into common stock of the Company at a conversion price that shall be equal to the 70% of the average of the two lowest
per share trading prices for the twenty (20) trading days prior to the conversion date. During the year ended December 31, 2019,
the Company accrued interest expense of $18,535. During the year ended December 31, 2019, the investor converted $308,000 of principal
and $18,535 of accrued interest for 839,210 shares of common stock for prices ranging from $.10 to $2.10. At December 31, 2019,
this note is fully converted. In January 2019, the Company
executed a 12% Convertible Promissory Note payable to an institutional investor in the principal amount of $114,000. The note,
which is due on October 30, 2019, has an original issue discount of $11,000 and transaction costs of $3,000. The convertible note
converts into common stock of the Company at a conversion price that shall be equal to the 70% average of the two lowest per share
trading prices for the ten (10) trading days prior to the conversion date. During the year ended December 31, 2019, the Company
accrued interest expense of $6,028. In July 2019, the Company prepaid this note of $114,000 plus accrued interest and a prepayment
penalty of $42,010. At December 31, 2019, this note is fully paid. In January 2019, the Company
executed a 12% Convertible Promissory Note payable to an institutional investor in the principal amount of $58,300. The note, which
is due on November 15, 2019, has an original issue discount of $5,300 and transaction costs of $3,000. The convertible note converts
into common stock of the Company at a conversion price that shall be equal to the 70% average of the two lowest per share trading
prices for the ten (10) trading days prior to the conversion date. During the three months ended December 31, 2019, the Company
accrued interest of $2,753. In July 2019, the Company prepaid this note of $58,300 plus accrued interest and a prepayment penalty
of $21,369. At December 31, 2019, this note is fully paid. In February 2019, the Company
received the fourth tranche of $30,000 relating to a note executed on July 13, 2018. During the year ending December 31, 2019,
the Company accrued interest of $700. During the year ended December 31, 2019, the investor converted $29,504 of principal for
382,800 shares of common stock at prices ranging from $.05 and $1.50. At December 31, 2019, there is $496 principal and $700 accrued
interest outstanding. In March 2019, the Company
executed a Securities Purchase Agreement for Convertible Debentures to an institutional investor in the principal amount of $365,000
to be funded in six tranches: $65,000 at signing, $100,000 forty-five (45) days after the signing date and $200,000 forty-five
(45) days after the second closing date. The debentures, which are payable on March 18, 2022, have a 10% original issue discount
and a commitment fee of $5,000 payable with the signing debenture. The debentures convert into common stock of the Company at a
conversion price equal to the lesser of (i) $6.00 or (ii) seventy percent (70%) of the lowest traded price (as reported by Bloomberg
LP) of the common stock for the ten (10) trading days prior to the conversion date. The first tranche of $65,000 was received in
March 2019. In September 2019, the Company prepaid this note of $65,000 and a prepayment penalty of $19,500. At December 31, 2019,
this note is fully paid. In March 2019, the Company
executed a 12% Convertible Promissory Note payable to an institutional investor in the principal amount of $47,300. The note, which
is payable on January 30, 2020, has an original issue discount of $4,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19, the Company accrued interest expense of $3,226. In September 2019, the Company prepaid this note of $47,300
plus accrued interest and a prepayment penalty of $16,555. At December 31, 2019, this note is fully paid. In March 2019, the Company
executed a 3% Convertible Promissory Note payable to an institutional investor in the principal amount of $360,000. The note, which
is payable twelve (12) months after each tranche is funded, has an original issue discount of $60,000. The original issue discount
will be prorated with each tranche paid. The first tranche of $60,000 is due at signing date. 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 The first tranche was received on March 29, 2019. The second tranche of $37,500 was received on July
19, 2019. During the year ended December 31, 2019, the Company accrued interest expense of $3,209. In September 2019, the Company
prepaid the first tranche of $60,000 plus accrued interest and a prepayment penalty of $30,000. At December 31, 2019, only the
second tranche of $37,500 is outstanding. In March 2019, the Company
executed a 12% Convertible Promissory Note to an institutional investor in the principal amount of $1,500,000 to be funded over
separate tranches; the first tranche to be funded on signing. The note, which is due and payable six (6) months after the funding
date of each tranche, has an original issue discount of 10%. The Company issued 65,217 shares of restricted common stock on the
closing date. These are deemed returnable shares which the investor must return if the Company repays the note prior to the maturity
date. In addition, the Company issued 20,000 shares of restricted common stock as a commitment fee. The convertible note converts
into common stock of the Company at a conversion price that shall be equal to 65% of the lowest trading price during the thirty
(30) day trading period ending on the last complete trading day prior to the conversion date. The first tranche of $750,000 was
received on March 25, 2019. The second tranche of $350,000 was received on July 12, 2019 and the Company issued 53,846 shares of
restricted common stock. These shares are redeemable if the Company pays the note prior to the maturity date of January 20, 2020.
The third and final tranche was received on September 9, 2019 and the Company issued 80,000 shares of restricted common stock.
These shares are redeemable if the Company pays the note prior to the maturity date of March 12, 2020. During the year ended December
31, 2019, the Company accrued interest expense of $112,372. During the year ended December 31, 2019, the investor converted $393,647
of principal and $77,017 of accrued interest for 3,705,340 shares of common stock at prices ranging from $0.02 to $11.00. At the
year ended December 31, 2019, there is $1,106,353 principal and $35,355 accrued interest outstanding. In April 2019, the Company
executed a 12% Convertible Promissory Note payable to an institutional investor in the principal amount of $58,300. The note, which
is payable on February 15, 2020, has an original issue discount of $5,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19, the Company accrued interest of $3,811. In September 2019, the Company prepaid this note of $58,300 plus accrued
interest and a prepayment penalty of $20,405. At December 31, 2019, this note is fully paid. In May 2019, the Company
executed a convertible note conversion period extension agreement on a note dated October 28, 2018, within which the period of
conversion by note holder was extended to May 27, 2019. The Company paid $16,031 to note holder for this extension agreement. On
May 28, 2019, the Company executed a second extension agreement on this note within which the period of conversion by note holder
was extended to June 11, 2019. The Company paid $16,105 to note holder for this extension agreement. During the year ended December
31, 2019, the note holder converted the $308,000 note and accrued interest of $19,539 into 166,440 shares of common shares at prices
ranging from $1.75 to $2.26. At December 31, 2019, this note has been fully converted. In May 2019, the Company
executed a 12% Convertible Promissory Note payable to an institutional investor in the principal amount of $110,000. The note,
which is due on February 13, 2020, has an original issue discount of $10,000 and transactions costs of $3,000. The convertible
note converts into common stock of the Company at conversion price that shall be equal to the 65% of the lowest closing price for
the twenty (20) trading days prior to the conversion date. During the years ended December 31, 2019, the Company accrued interest
expense of $7,723. During the year ended December 31, 2019, the investor converted $91,500 of principal and $6,000 of accrued interest
into 1,596,158 shares of common stock at prices ranging from $0.04 to $0.20. At the year ended December 31, 2019, there is $18,500
principal and $1,723 accrued interest outstanding. In July 2019, two Back-End
notes executed in October 2018 with an institutional investor was funded for $154,000 each. Each note, which is due on October
29, 2019, has an original issue discount of $14,000 and transaction costs of $2,500. The convertible notes convert into common
stock of the Company at conversion price that shall be equal to the 70% of the average of the two (2) lowest per share trading
prices for the prior twenty (20) trading days including the conversion date. During the year ended December 31, 2019, the Company
accrued interest expense of $6,143 for each note. In July 2019, the Company
signed an amendment to a convertible note issued on March 21, 2019 revising the conversion price from 75% to 65% of the lowest
trading price during the thirty (30) trading days prior to the conversion date. In July 2019 the Company
executed a 12% Convertible Promissory Note payable to an institutional investor in the principal amount of $140,800. The note,
which is payable on April 30, 2020, has an original issue discount of $12,8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19, the Company accrued interest of $7,192. In July 2019, the Company
executed a convertible note conversion period extension agreement on a note dated January 8, 2019 within which the period of conversion
by note holder was extended to August 9, 2019. The Company paid $21,560 to note holder for this extension agreement. In July 2019, the Company
executed a 12% Convertible Promissory Note payable to an institutional investor in the principal amount of $113,000. The note,
which is due on July 9, 2020, has an original issue discount of $10,000 and transaction costs of $3,000. The convertible note converts
into common stock of the Company at a conversion price that shall be equal to the 65% average of the lowest per share trading prices
for the twenty (20) trading days prior to the conversion date. During the year ended December 31, 2019, the Company accrued interest
expense of $6,130. In July 2019, the Company
executed an 8% Convertible Promissory Note payable to an institutional investor in the principal amount of $235,200. The note,
which is due on July 11, 2020, has an original issue discount of $25,200 and transaction costs of $10,000. The convertible note
converts into common stock of the Company at a conversion price that shall be equal to the 65% average of the lowest closing bid
price for the prior twenty (20) trading days including the conversion date. During the year ended December 31, 2019, the Company
accrued interest expense of $8,351. In July 2019, the Company
executed a convertible note conversion period extension agreement on a note dated January 8, 2019 within which the period of conversion
by note holder was extended to August 9, 2019. The Company paid $22,410 to note holder for this extension agreement. In July 2019, the Company
executed a 12% Convertible Promissory Note payable to an institutional investor in the principal amount of $250,000. The note,
which is due on April 19, 2020, has an original issue discount of $37,500 and transaction costs of $5,000. The convertible note
converts into common stock of the Company at a conversion price that shall be equal to 65% of the average of the lowest per share
trading prices for the twenty-five (25) trading days prior to the conversion date. During the year ended December 31, 2019, the
Company accrued interest expense of $12,986. In July 2019, the Company
executed two 12% Convertible Promissory Notes payable to two institutional investors in the principal amount of $38,500 each. Each
note, which is due on April 30, 2020, has an original issue discount of $3,500 and transaction costs of $1,500. The convertible
notes convert into common stock of the Company at a conversion price that shall be equal to the 65% of the lowest per share trading
prices for the twenty (20) trading days prior to the conversion date. During the year ended December 31, 2019, the Company accrued
interest expense of $3,746 for the two notes. In September 2019, the
Company executed a 12% Convertible Promissory Note payable to an institutional investor in the principal amount of $58,300. The
note, which is payable on July 15, 2020, has an original issue discount of $5,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19, the Company accrued interest of $1,967. In September 2019, a Back-End
note executed in January 2019 with an institutional investor was funded for $154,000. The note, which is due on January 9, 2020,
has an original issue discount of $14,000 and transaction costs of $5,000. The convertible note converts into common stock of the
Company at conversion price that shall be equal to the 70% of the average of the two (2) lowest per share trading prices for the
twenty (20) trading days prior to the conversion date. During the year ended December 31, 2019, the Company accrued interest expense
of $3,747. In September 2019, two
Back-End notes executed in January 2019 with an institutional investor was funded for $154,000 each. Each note, which is due on
January 8, 2020, has an original issue discount of $14,000 and transactions costs of $5,000. The convertible notes convert into
common stock of the Company at conversion price that shall be equal to the 70% of the average of the two (2) lowest per share trading
prices for the prior twenty (20) trading days including the conversion date. During the year ended December 31, 2019, the Company
accrued interest expense of $3,476 for each note. In October 2019, the Company
executed a 10% Convertible Promissory Note payable to an institutional investor in the principal amount of $57,750. The note,
which is payable on October 2, 2020, has an original issue discount of $5,250 and transaction costs of $2,500. The convertible
note converts into common stock of the Company at a conversion price equal to 65% of the lowest trading price during the twenty
(20) trading days ending on the last complete trading day prior to the conversion date. During the year ended December 31, 2019,
the Company accrued interest of $1,424.</t>
  </si>
  <si>
    <t>Equity Transactions</t>
  </si>
  <si>
    <t>Equity [Abstract]</t>
  </si>
  <si>
    <t xml:space="preserve">Note 5. Equity Transactions Preferred Stock The total number of shares
of preferred stock which the Company shall have authority to issue is 20,000,000 shares with a par value of $0.001 per share. During
the year ended December 31, 2019, the Company authorized the issuance of 1,000,000 shares of preferred stock to officers, directors
and consultants as deferred compensation and/or expense. The shares are eligible for conversion after 24 months into 40 shares
of common stock per each preferred share. The value of the issued shares was calculated on the basis of 40 shares per preferred
share at the common share value on the date of issuance. The deferred compensation value of the shares will vest monthly at 1/24th
of the calculated value of $3,000,000 and requisite expense or reduction of accrued compensation and/or accrued directors fees
will be recorded. At the recording of the requisite vested share value, the corresponding number of preferred shares will be recorded
as being issued. During the quarter ended March 31, 2020, there were 125,000 preferred shares that vested and $170,000 was recorded
to reduce accrued compensation; $18,750 was recorded to reduce accrued directors’ fees, and $186,250 was recorded as expense
for a total of $375,000. At the period ended March 31, 2020, there were 375,000 vested preferred shares for a total value of $1,125,000. Common Stock On December 6, 2019, the
Corporation filed a Definitive Information Statement on Schedule 14C for the purpose of authorizing the implementation of a corporate
action for a reverse stock split of the issued and outstanding shares of Common Stock, including shares of Common Stock reserved
for issuance in a ratio and at a time and date to be determined by the Corporation’s Board of Directors, not to exceed a
one-for-fifty (1:50) basis. On December 12, 2019, the Company’s Board of Directors authorized and approved the reverse stock
on a one-for-fifty (1:50) basis. The Company subsequently filed with FINRA on December 20, 2019 for approval to implement this
reverse stock split. FINRA approval was received on February 12, 2020. As of February 12, 2020, the Company’s stock began
trading under the symbol of EWLLD. Throughout these financial statements, footnotes and elsewhere in the Form 10K for the years
ended December 31, 2019 and 2018, the common shares outstanding and issued have been adjusted to reflect this reverse split. On February 12, 2020, FINRA
approved a 1:50 reverse split of the Company’s common stock. As noted throughout this document, all common shares are stated
as if the 1:50 reverse split had been completed as of the beginning of the year ended December 31, 2019. Following the approval,
the Company’s stock began trading under the symbol “EWLLD”. Due to rounding issues for the reverse split, the
Company issued 47,876 additional shares of common stock. On February 14, 2020, the
Company filed a Definitive Information Statement on Schedule 14C for the purpose of authorizing the increase in the number of authorized
shares of Common Stock from one billion nine hundred million (1,900,000,000) shares of Common Stock to twenty billion (20,000,000,000)
shares of Common Stock. On February 19, 2019, the Company filed Articles of Amendment to the Company’s Articles of Incorporation
to implement the Authorized Common Stock Share Increase with the State of Nevada. Quarter Ended March 31, 2020 In January 2020, the Company
executed a 12-month advisory services agreement. The Company is to issue 20,000 shares of common stock monthly. The Company issued
60,000 shares of common stock with a value of $192. In addition, the Company is to also pay the advisor a monthly fee of $2,500. During the three months
ended March 31, 2020, the Company issued a total of 1,416,790,494 shares of common stock per debt conversion of various convertible
notes (see Note 5). The total of the debt conversion was for $643,998 of principal, $64,796 of accrued interest and $73,750 of
financing costs. During the three months
ended March 31, 2020, the Company issued 355,000 shares of common stock for consultant services valued at $465. Quarter Ended March 31, 2019 In February 2019, the Company
executed an amendment to a contract executed in April 2018 for twelve months for consulting services. The Company issued 5,000
shares of common stock at the signing of the contract valued at $30,750 that is being amortized over the life of the contract In March 2019, the Company
issued 65,217 shares of common stock to an institutional investor as part of a promissory note. These shares are returnable if
the Company repays the promissory note before the maturity date. The value of these shares is $375,000 which was recorded as prepaid
until the six-month maturity has passed. The Company also issued 20,000 shares of common stock to the institutional investor as
a commitment fee. The value of these shares is $115,000. During the three months
ended March 31, 2019, the Company issued 26,491 shares of common stock to consultants for services rendered in accordance to consulting
agreements. The value of these shares is $181,549. During the three months
ended March 31, 2019, the Company issued 101,945 shares of common stock for debt conversion totaling $347,487 which includes $329,290
principal, $17,197 accrued interest and $1,000 due diligence fee. Stock Options The following is a summary
of the status of all Company’s stock options as of March 31, 2020 and changes during the three months ended on that date:
Weighted
Number Average Remaining Intrinsic
Options Price Life (yrs) Value
Outstanding at December 31, 2019 57,000 $ 40.00 1.1 $ -
Granted - -
Exercised - -
Cancelled - -
Outstanding at March 31, 2020 57,000 40.00 .9 $ -
Options exercisable at March 31, 2020 57,000 $ 40.00 .9 $ - Warrants The following is a summary
of the status of the Company’s warrants as of March 31, 2020 and changes during the three months ended on that date:
Weighted
Number of Average Remaining Intrinsic
Warrants Price Life (yrs.) Value
Outstanding at December 31, 2019 42,015 $ 11.94 1.9 $ -
Granted - - - -
Exercised - - - -
Cancelled - - - -
Outstanding at March 31, 2020 42,015 $ 11,94 .9 $ -
Warrants exercisable at March 31, 2020 42,015 $ 11.94 .9 $ - </t>
  </si>
  <si>
    <t>Commitments, Contingencies</t>
  </si>
  <si>
    <t>Commitments and Contingencies Disclosure [Abstract]</t>
  </si>
  <si>
    <t>Note 6. Commitments, Contingencies The Company may be subject
to lawsuits, administrative proceedings, regulatory reviews or investigations associated with its business and other matters arising
in the normal conduct of its business. The Company believes that there are no current matters that would have a material effect
on the Company’s financial position or results of operations.</t>
  </si>
  <si>
    <t>Derivative Valuation</t>
  </si>
  <si>
    <t>Derivative Instruments and Hedging Activities Disclosure [Abstract]</t>
  </si>
  <si>
    <t xml:space="preserve">Note 7.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three months ended March 31, 2020 and 2019, the Company amortized
the debt discount of $465,919 and $711,701, respectively. During the three months
ended March 31, 2020, the Company had the following activity in the derivative liability account:
Notes
Derivative liability at December 31, 2019 $ 3,529,974
Addition of new conversion option derivatives 47,620
Conversion of note derivatives (2,610,709 )
Change in fair value 1,980,287
Derivative liability at March 31, 2020 $ 2,947,172 For purposes of determining
the fair market value of the derivative liability, the Company used Black Scholes option valuation model. The significant assumptions
used in the Black Scholes valuation of the derivative are as follows:
Stock price at valuation date $ .0002-.009
Exercise price of warrants $ 12.50
Conversion rate of convertible debt $ .0001-.029
Risk free interest rate .04%-1.60 %
Stock volatility factor 442.45-2266.45 %
Years to Maturity .05 – .81
Expected dividend yield None </t>
  </si>
  <si>
    <t>Subsequent Events</t>
  </si>
  <si>
    <t>Subsequent Events [Abstract]</t>
  </si>
  <si>
    <t>Note 8. Subsequent Events From April 1 until the
filing of this report, the Company issued 253,332 shares of common stock per consulting agreements valued at $51. From April 1 until the
filing of this report, the Company issued 3,899,692,952 shares of common stock for convertible debt conversion totaling $257,780
which includes $226,825 principal, $15,405 accrued interest and $15,550 financing costs In April 2020, the Board
of Directors issued a Certificate of Designations, Preferences and Rights of Series D Preferred Stock in which the Board authorized
a new series of Preferred Stock to be designated as Series D. The Board authorized two hundred thousand (200,000) shares to be
issued to persons designated by the Board. The Series D Preferred Stock has no stated maturity and will not be subject to any sinking
fund or mandatory redemption and will remain outstanding indefinitely unless the Holder decides to convert the shares of Series
D Preferred Stock. The Series D Preferred
Stock will rank, with respect to rights to the payment of dividends and the distribution of assets in the event of any liquidation,
dissolution or winding up of the Corporation, (i) senior to all classes or series of the Corporation’s Common Stock, par
value $0.001 per share (“Common Stock”), and to all other equity securities issued by the Corporation other than the
Corporation’s newly authorized 13% Series B Cumulative Redeemable Perpetual Preferred Stock (the “Series B Preferred”);
(ii) on parity with all equity securities issued by the Corporation with terms specifically providing that the Series B Preferred
ranks on parity, except with respect to voting rights on which the Series B Preferred ranks junior to the Series D Preferred and
except with respect to rights to the payment of dividends and the distribution of assets upon any liquidation, dissolution or
winding up of the Corporation, which the Series B Preferred ranks senior to the Series D Preferred; and (iii) effectively junior
to all existing and future indebtedness (including indebtedness convertible into our Common Stock or Preferred Stock) of the Corporation
and to any indebtedness and other liabilities of (as well as any preferred equity interest held by others in) existing subsidiaries
of the Corporation. 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t>
  </si>
  <si>
    <t>Summary of Significant Accounting Policies (Policies)</t>
  </si>
  <si>
    <t>Basis of Presentation</t>
  </si>
  <si>
    <t>Basis of Presentation The accompanying unaudited
consolida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9. In the opinion of management, all adjustments necessary for a
fair presentation of the financial information for the interim periods reported have been made. All such adjustments are of a normal
recurring nature. The results of operations for the three months ended March 31, 2020 are not necessarily indicative of the results
that can be expected for the fiscal year ending December 31, 2020. The unaudited consolidated condensed financial statements should
be read in conjunction with the financial statements and the notes thereto included in our Annual Report on Form 10-K for the year
ended December 31, 2019. The information regarding
common stock shares, options and warrants throughout this document have been adjusted to reflect the 1:50 reverse split authorized
by the Board of Directors on December 16, 2019 and further approved by FINRA on February 12, 2020.</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three months ended
March 31, 2020, the Company had minimal revenues. The Company has an accumulated loss of $34,390,618 and a working capital deficit
of $6,704,143.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Fair Value of Financial Instruments</t>
  </si>
  <si>
    <t xml:space="preserve">Fair Value of Financial Instruments As of March 31, 2020, the
Company had the following assets and liabilities measured at fair value on a recurring basis.
Total Level 1 Level 2 Level 3
Derivative Liability $ 2,947,172 $ - $ - $ 2,947,172
Total Liabilities measured at fair value $ 2,947,172 $ - $ - $ 2,947,172 As of December 31, 2019,
the Company had the following assets and liabilities measured at fair value on a recurring basis.
Total Level 1 Level 2 Level 3
Derivative Liability $ 3,529,974 $ - $ - $ 3,529,974
Total Liabilities measured at fair value $ 3,529,974 $ - $ - $ 3,529,974 </t>
  </si>
  <si>
    <t>Summary of Significant Accounting Policies (Tables)</t>
  </si>
  <si>
    <t>Summary of Assets and Liabilities Fair Value on Recurring Basis</t>
  </si>
  <si>
    <t xml:space="preserve">As of March 31, 2020, the
Company had the following assets and liabilities measured at fair value on a recurring basis.
Total Level 1 Level 2 Level 3
Derivative Liability $ 2,947,172 $ - $ - $ 2,947,172
Total Liabilities measured at fair value $ 2,947,172 $ - $ - $ 2,947,172 As of December 31, 2019,
the Company had the following assets and liabilities measured at fair value on a recurring basis.
Total Level 1 Level 2 Level 3
Derivative Liability $ 3,529,974 $ - $ - $ 3,529,974
Total Liabilities measured at fair value $ 3,529,974 $ - $ - $ 3,529,974 </t>
  </si>
  <si>
    <t>Equity Transactions (Tables)</t>
  </si>
  <si>
    <t>Summary of Stock Options Activity</t>
  </si>
  <si>
    <t xml:space="preserve">The following is a summary
of the status of all Company’s stock options as of March 31, 2020 and changes during the three months ended on that date:
Weighted
Number Average Remaining Intrinsic
Options Price Life (yrs) Value
Outstanding at December 31, 2019 57,000 $ 40.00 1.1 $ -
Granted - -
Exercised - -
Cancelled - -
Outstanding at March 31, 2020 57,000 40.00 .9 $ -
Options exercisable at March 31, 2020 57,000 $ 40.00 .9 $ - </t>
  </si>
  <si>
    <t>Summary of Warrants Activity</t>
  </si>
  <si>
    <t xml:space="preserve">The following is a summary
of the status of the Company’s warrants as of March 31, 2020 and changes during the three months ended on that date:
Weighted
Number of Average Remaining Intrinsic
Warrants Price Life (yrs.) Value
Outstanding at December 31, 2019 42,015 $ 11.94 1.9 $ -
Granted - - - -
Exercised - - - -
Cancelled - - - -
Outstanding at March 31, 2020 42,015 $ 11,94 .9 $ -
Warrants exercisable at March 31, 2020 42,015 $ 11.94 .9 $ - </t>
  </si>
  <si>
    <t>Derivative Valuation (Tables)</t>
  </si>
  <si>
    <t>Schedule of Derivative Liability</t>
  </si>
  <si>
    <t xml:space="preserve">During the three months
ended March 31, 2020, the Company had the following activity in the derivative liability account:
Notes
Derivative liability at December 31, 2019 $ 3,529,974
Addition of new conversion option derivatives 47,620
Conversion of note derivatives (2,610,709 )
Change in fair value 1,980,287
Derivative liability at March 31, 2020 $ 2,947,172 </t>
  </si>
  <si>
    <t>Schedule of Assumptions Used Black Scholes Valuation of Derivative</t>
  </si>
  <si>
    <t xml:space="preserve">For purposes of determining
the fair market value of the derivative liability, the Company used Black Scholes option valuation model. The significant assumptions
used in the Black Scholes valuation of the derivative are as follows:
Stock price at valuation date $ .0002-.009
Exercise price of warrants $ 12.50
Conversion rate of convertible debt $ .0001-.029
Risk free interest rate .04%-1.60 %
Stock volatility factor 442.45-2266.45 %
Years to Maturity .05 – .81
Expected dividend yield None </t>
  </si>
  <si>
    <t>The Company (Details Narrative)</t>
  </si>
  <si>
    <t>Mar. 31, 2020USD ($)</t>
  </si>
  <si>
    <t>Physical therapy investment, description</t>
  </si>
  <si>
    <t>PHZIO is the first real-time remote monitored 1-to-many MSK physical therapy platforms for home use.</t>
  </si>
  <si>
    <t>Physical Therapy Market [Member]</t>
  </si>
  <si>
    <t>Physical therapy assessment and exercise platform</t>
  </si>
  <si>
    <t>MSK [Member]</t>
  </si>
  <si>
    <t>Wellness Industry [Member]</t>
  </si>
  <si>
    <t>Summary of Significant Accounting Policies (Details Narrative) - USD ($)</t>
  </si>
  <si>
    <t>Working capital deficit</t>
  </si>
  <si>
    <t>Summary of Significant Accounting Policies - Summary of Assets and Liabilities Fair Value on Recurring Basis (Details) - USD ($)</t>
  </si>
  <si>
    <t>Derivative Liability</t>
  </si>
  <si>
    <t>Total Liabilities measured at fair value</t>
  </si>
  <si>
    <t>Level 1 [Member]</t>
  </si>
  <si>
    <t>Level 2 [Member]</t>
  </si>
  <si>
    <t>Level 3 [Member]</t>
  </si>
  <si>
    <t>Related Party Transactions (Details Narrative) - USD ($)</t>
  </si>
  <si>
    <t>1 Months Ended</t>
  </si>
  <si>
    <t>12 Months Ended</t>
  </si>
  <si>
    <t>Nov. 30, 2016</t>
  </si>
  <si>
    <t>Monthly base fee</t>
  </si>
  <si>
    <t>Accrued directors' fees</t>
  </si>
  <si>
    <t>Accrued executive compensation</t>
  </si>
  <si>
    <t>CEO [Member]</t>
  </si>
  <si>
    <t>Due to related party</t>
  </si>
  <si>
    <t>Officers and Directors [Member]</t>
  </si>
  <si>
    <t>Programming Company [Member]</t>
  </si>
  <si>
    <t>Related party transaction, description of transaction</t>
  </si>
  <si>
    <t>The agreement is for additional features to be programmed for the launch of the PH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ZIO platform.</t>
  </si>
  <si>
    <t>Fee payable per month</t>
  </si>
  <si>
    <t>Percentage of patient insurance reimbursements received</t>
  </si>
  <si>
    <t>40.00%</t>
  </si>
  <si>
    <t>Convertible Notes Payable (Details Narrative)</t>
  </si>
  <si>
    <t>Sep. 09, 2019shares</t>
  </si>
  <si>
    <t>Jul. 19, 2019USD ($)</t>
  </si>
  <si>
    <t>Jul. 12, 2019USD ($)shares</t>
  </si>
  <si>
    <t>May 28, 2019USD ($)</t>
  </si>
  <si>
    <t>Mar. 25, 2019USD ($)</t>
  </si>
  <si>
    <t>Mar. 31, 2020USD ($)Integer</t>
  </si>
  <si>
    <t>Dec. 31, 2019USD ($)$ / sharesshares</t>
  </si>
  <si>
    <t>Oct. 31, 2019USD ($)Integer</t>
  </si>
  <si>
    <t>Sep. 30, 2019USD ($)Integer</t>
  </si>
  <si>
    <t>Jul. 31, 2019USD ($)Integer</t>
  </si>
  <si>
    <t>May 31, 2019USD ($)Integer</t>
  </si>
  <si>
    <t>Apr. 30, 2019USD ($)Integer</t>
  </si>
  <si>
    <t>Mar. 31, 2019USD ($)Integershares</t>
  </si>
  <si>
    <t>Feb. 28, 2019USD ($)</t>
  </si>
  <si>
    <t>Jan. 31, 2019USD ($)Integer</t>
  </si>
  <si>
    <t>Mar. 31, 2018Integer</t>
  </si>
  <si>
    <t>Mar. 31, 2019USD ($)shares</t>
  </si>
  <si>
    <t>Debt face amount</t>
  </si>
  <si>
    <t>Accrued interest</t>
  </si>
  <si>
    <t>Debt instrument conversion of debt, value</t>
  </si>
  <si>
    <t>Debt instrument conversion of debt, shares | shares</t>
  </si>
  <si>
    <t>First Tranche at Signing Date [Member]</t>
  </si>
  <si>
    <t>Prepayment of debt</t>
  </si>
  <si>
    <t>Extension Agreement [Member]</t>
  </si>
  <si>
    <t>Payment to note holder</t>
  </si>
  <si>
    <t>Extension Agreement One [Member]</t>
  </si>
  <si>
    <t>Fourth Tranche [Member]</t>
  </si>
  <si>
    <t>Proceeds from debt</t>
  </si>
  <si>
    <t>Six Tranches [Member]</t>
  </si>
  <si>
    <t>Debt maturity date</t>
  </si>
  <si>
    <t>Mar. 18,
		2022</t>
  </si>
  <si>
    <t>Convertible debt percentage</t>
  </si>
  <si>
    <t>70.00%</t>
  </si>
  <si>
    <t>Number of trading days | Integer</t>
  </si>
  <si>
    <t>Convertible notes, description</t>
  </si>
  <si>
    <t>The debentures convert into common stock of the Company at a conversion price equal to the lesser of (i) $6.00 or (ii) seventy percent (70%) of the lowest traded price (as reported by Bloomberg LP) of the common stock for the ten (10) trading days prior to the conversion date</t>
  </si>
  <si>
    <t>Debt instrument, original issue discount</t>
  </si>
  <si>
    <t>10.00%</t>
  </si>
  <si>
    <t>Debt instrument, commitment fee</t>
  </si>
  <si>
    <t>Third Tranche [Member]</t>
  </si>
  <si>
    <t>Prepayment penalty</t>
  </si>
  <si>
    <t>Investor [Member]</t>
  </si>
  <si>
    <t>Investor [Member] | Fourth Tranche [Member]</t>
  </si>
  <si>
    <t>Investor [Member] | Minimum [Member] | Fourth Tranche [Member]</t>
  </si>
  <si>
    <t>Conversion price per share | $ / shares</t>
  </si>
  <si>
    <t>Investor [Member] | Maximum [Member] | Fourth Tranche [Member]</t>
  </si>
  <si>
    <t>Note Holder [Member] | First Extension Agreement [Member]</t>
  </si>
  <si>
    <t>The Company executed a convertible note conversion period extension agreement on a note dated October 28, 2018, within which the period of conversion by note holder was extended to May 27, 2019</t>
  </si>
  <si>
    <t>Note Holder [Member] | Second Extension Agreement [Member]</t>
  </si>
  <si>
    <t>The Company executed a second extension agreement on this note within which the period of conversion by note holder was extended to June 11, 2019. The Company paid $16,105 to note holder for this extension agreement.</t>
  </si>
  <si>
    <t>Note Holder [Member] | Minimum [Member] | Second Extension Agreement [Member]</t>
  </si>
  <si>
    <t>Note Holder [Member] | Maximum [Member] | Second Extension Agreement [Member]</t>
  </si>
  <si>
    <t>12% Convertible Promissory Note Seven [Member]</t>
  </si>
  <si>
    <t>12% Fixed Convertible Promissory Note [Member]</t>
  </si>
  <si>
    <t>Debt interest stated rate</t>
  </si>
  <si>
    <t>12.00%</t>
  </si>
  <si>
    <t>Jan. 15,
		2021</t>
  </si>
  <si>
    <t>Transaction costs</t>
  </si>
  <si>
    <t>The convertible note converts into common stock of the Company at a conversion price that shall be equal to the 70% of the average of the two lowest per share trading prices for the ten (10) trading days prior to the conversion date.</t>
  </si>
  <si>
    <t>8% Convertible Promissory Note One [Member]</t>
  </si>
  <si>
    <t>8.00%</t>
  </si>
  <si>
    <t>Jan. 8,
		2020</t>
  </si>
  <si>
    <t>The convertible note converts into common stock of the Company at a conversion price that shall be equal to the 70% of the average of the two lowest per share trading prices for the twenty (20) trading days prior to the conversion date</t>
  </si>
  <si>
    <t>8% Convertible Promissory Note One [Member] | Minimum [Member]</t>
  </si>
  <si>
    <t>8% Convertible Promissory Note One [Member] | Maximum [Member]</t>
  </si>
  <si>
    <t>8% Convertible Promissory Note Two [Member]</t>
  </si>
  <si>
    <t>8% Convertible Promissory Note Two [Member] | Minimum [Member]</t>
  </si>
  <si>
    <t>8% Convertible Promissory Note Two [Member] | Maximum [Member]</t>
  </si>
  <si>
    <t>12% Convertible Promissory Note One [Member]</t>
  </si>
  <si>
    <t>Oct. 30,
		2019</t>
  </si>
  <si>
    <t>The convertible note converts into common stock of the Company at a conversion price that shall be equal to the 70% average of the two lowest per share trading prices for the ten (10) trading days prior to the conversion date</t>
  </si>
  <si>
    <t>12% Convertible Promissory Note Two [Member]</t>
  </si>
  <si>
    <t>Nov. 15,
		2019</t>
  </si>
  <si>
    <t>12% Convertible Promissory Note Two [Member] | First Tranche [Member]</t>
  </si>
  <si>
    <t>At Signing [Member] | Securities Purchase Agreement [Member]</t>
  </si>
  <si>
    <t>Forty-Five (45) Days After Signing Date [Member] | Securities Purchase Agreement [Member]</t>
  </si>
  <si>
    <t>Forty-Five (45) Days After the Second Closing Date [Member] | Securities Purchase Agreement [Member]</t>
  </si>
  <si>
    <t>12% Fixed Convertible Promissory Note One [Member]</t>
  </si>
  <si>
    <t>12% Convertible Promissory Note Three [Member]</t>
  </si>
  <si>
    <t>Jan. 30,
		2020</t>
  </si>
  <si>
    <t>The convertible note converts into common stock of the Company at a conversion price equal to 70% of the average of the lowest two (2) trading prices during the ten (10) trading day period ending on the last complete trading day prior to the conversion date</t>
  </si>
  <si>
    <t>3% Convertible Promissory Note [Member]</t>
  </si>
  <si>
    <t>3.00%</t>
  </si>
  <si>
    <t>65.00%</t>
  </si>
  <si>
    <t>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t>
  </si>
  <si>
    <t>Debt instrument, term</t>
  </si>
  <si>
    <t>12 months</t>
  </si>
  <si>
    <t>3% Convertible Promissory Note [Member] | First Tranche [Member]</t>
  </si>
  <si>
    <t>3% Convertible Promissory Note [Member] | Second Tranche [Member]</t>
  </si>
  <si>
    <t>12% Convertible Promissory Note Four [Member]</t>
  </si>
  <si>
    <t>The convertible note converts into common stock of the Company at a conversion price that shall be equal to 65% of the lowest trading price during the thirty (30) day trading period ending on the last complete trading day prior to the conversion date</t>
  </si>
  <si>
    <t>Number of restricted stock issued | shares</t>
  </si>
  <si>
    <t>12% Convertible Promissory Note Four [Member] | Commitment Fee [Member]</t>
  </si>
  <si>
    <t>12% Convertible Promissory Note Four [Member] | First Tranche [Member]</t>
  </si>
  <si>
    <t>6 months</t>
  </si>
  <si>
    <t>12% Convertible Promissory Note Four [Member] | Second Tranche [Member]</t>
  </si>
  <si>
    <t>Jan. 20,
		2020</t>
  </si>
  <si>
    <t>12% Convertible Promissory Note Four [Member] | Third Tranche [Member]</t>
  </si>
  <si>
    <t>Mar. 12,
		2020</t>
  </si>
  <si>
    <t>12% Convertible Promissory Note Four [Member] | Investor [Member]</t>
  </si>
  <si>
    <t>12% Convertible Promissory Note Four [Member] | Investor [Member] | Minimum [Member]</t>
  </si>
  <si>
    <t>12% Convertible Promissory Note Four [Member] | Investor [Member] | Maximum [Member]</t>
  </si>
  <si>
    <t>12% Convertible Promissory Note Five [Member]</t>
  </si>
  <si>
    <t>Feb. 15,
		2020</t>
  </si>
  <si>
    <t>12% Convertible Promissory Note Six [Member]</t>
  </si>
  <si>
    <t>Feb. 13,
		2020</t>
  </si>
  <si>
    <t xml:space="preserve">The convertible note converts into common stock of the Company at conversion price that shall be equal to the 65% of the lowest closing price for the twenty (20) trading days prior to the conversion date. </t>
  </si>
  <si>
    <t>12% Convertible Promissory Note Six [Member] | Investor [Member]</t>
  </si>
  <si>
    <t>12% Convertible Promissory Note Six [Member] | Investor [Member] | Minimum [Member]</t>
  </si>
  <si>
    <t>12% Convertible Promissory Note Six [Member] | Investor [Member] | Maximum [Member]</t>
  </si>
  <si>
    <t>Two Back-End Notes [Member]</t>
  </si>
  <si>
    <t>Oct. 29,
		2019</t>
  </si>
  <si>
    <t>The convertible notes convert into common stock of the Company at conversion price that shall be equal to the 70% of the average of the two (2) lowest per share trading prices for the prior twenty (20) trading days including the conversion date</t>
  </si>
  <si>
    <t>Investment</t>
  </si>
  <si>
    <t>Convertible Note [Member] | Minimum [Member]</t>
  </si>
  <si>
    <t>The conversion price from 75% to 65% of the lowest trading price during the thirty (30) trading days prior to the conversion date</t>
  </si>
  <si>
    <t>Convertible Note [Member] | Maximum [Member]</t>
  </si>
  <si>
    <t>75.00%</t>
  </si>
  <si>
    <t>Apr. 30,
		2020</t>
  </si>
  <si>
    <t>The convertible note converts into common stock of the Company at a conversion price equal to 70% of the average of the lowest two (2) trading prices during the ten (10) trading day period ending on the last complete trading day prior to the conversion date.</t>
  </si>
  <si>
    <t>12% Convertible Promissory Note Eight [Member]</t>
  </si>
  <si>
    <t>Jul. 9,
		2020</t>
  </si>
  <si>
    <t>The convertible note converts into common stock of the Company at a conversion price that shall be equal to the 65% average of the lowest per share trading prices for the twenty (20) trading days prior to the conversion date</t>
  </si>
  <si>
    <t>8% Fixed Convertible Promissory Note Four [Member]</t>
  </si>
  <si>
    <t>Jul. 11,
		2020</t>
  </si>
  <si>
    <t>The convertible note converts into common stock of the Company at a conversion price that shall be equal to the 65% average of the lowest per share trading prices for the prior twenty (20) trading days including the conversion date.</t>
  </si>
  <si>
    <t>12% Convertible Promissory Note Nine [Member]</t>
  </si>
  <si>
    <t>Apr. 19,
		2020</t>
  </si>
  <si>
    <t>The convertible note converts into common stock of the Company at a conversion price that shall be equal to 65% of the average of the lowest per share trading prices for the twenty-five (25) trading days prior to the conversion date.</t>
  </si>
  <si>
    <t>12% Convertible Promissory Note Ten [Member]</t>
  </si>
  <si>
    <t>The convertible notes convert into common stock of the Company at a conversion price that shall be equal to the 65% of the lowest per share trading prices for the twenty (20) trading days prior to the conversion date.</t>
  </si>
  <si>
    <t>12% Convertible Promissory Note Eleven [Member]</t>
  </si>
  <si>
    <t>Jul. 15,
		2020</t>
  </si>
  <si>
    <t>12% Convertible Promissory Note Twelve [Member]</t>
  </si>
  <si>
    <t>Jan. 9,
		2020</t>
  </si>
  <si>
    <t>The convertible note converts into common stock of the Company at conversion price that shall be equal to the 70% of the average of the two (2) lowest per share trading prices for the twenty (20) trading days prior to the conversion date</t>
  </si>
  <si>
    <t>12% Convertible Promissory Note Thirteen [Member]</t>
  </si>
  <si>
    <t>10% Convertible Promissory Note Fourteen [Member]</t>
  </si>
  <si>
    <t>Oct. 2,
		2020</t>
  </si>
  <si>
    <t>The convertible note converts into common stock of the Company at a conversion price equal to 65% of the lowest trading price during the twenty (20) trading days ending on the last complete trading day prior to the conversion date.</t>
  </si>
  <si>
    <t>Equity Transactions (Details Narrative) - USD ($)</t>
  </si>
  <si>
    <t>Feb. 12, 2020</t>
  </si>
  <si>
    <t>Dec. 12, 2019</t>
  </si>
  <si>
    <t>Dec. 06, 2019</t>
  </si>
  <si>
    <t>Jan. 31, 2020</t>
  </si>
  <si>
    <t>Feb. 28, 2019</t>
  </si>
  <si>
    <t>Feb. 14, 2020</t>
  </si>
  <si>
    <t>Deferred compensation</t>
  </si>
  <si>
    <t>Preferred stock, value</t>
  </si>
  <si>
    <t>Principal amount</t>
  </si>
  <si>
    <t>Shares issued during period for services, shares</t>
  </si>
  <si>
    <t>Shares issued during period for services, value</t>
  </si>
  <si>
    <t>Debt conversion of common stock value</t>
  </si>
  <si>
    <t>Diligence fee</t>
  </si>
  <si>
    <t>Convertible Notes One [Member]</t>
  </si>
  <si>
    <t>Financing costs</t>
  </si>
  <si>
    <t>12- month Advisory Services Agreement [Member]</t>
  </si>
  <si>
    <t>Stock issued during the period</t>
  </si>
  <si>
    <t>Stock issued during the period, value</t>
  </si>
  <si>
    <t>12- month Advisory Services Agreement [Member] | Monthly [Member]</t>
  </si>
  <si>
    <t>Conversion of stock, shares</t>
  </si>
  <si>
    <t>Conversion of stock, description</t>
  </si>
  <si>
    <t xml:space="preserve">The shares are eligible for conversion after 24 months into 40 shares of common stock per each preferred share. The value of the issued shares was calculated on the basis of 40 shares per preferred share at the common share value on the date of issuance. </t>
  </si>
  <si>
    <t>Vested preferred shares</t>
  </si>
  <si>
    <t>Stock option expense</t>
  </si>
  <si>
    <t>Accrued directors fees</t>
  </si>
  <si>
    <t>Expenses</t>
  </si>
  <si>
    <t>Total expenses</t>
  </si>
  <si>
    <t>Common Stock Two [Member]</t>
  </si>
  <si>
    <t>Officers, Directors and Consultants [Member]</t>
  </si>
  <si>
    <t>Board of Directors [Member] | Common Stock One [Member]</t>
  </si>
  <si>
    <t>one-for-fifty (1:50) basis</t>
  </si>
  <si>
    <t>Consultant [Member]</t>
  </si>
  <si>
    <t>Consulting Services [Member] | April 2018 for Twelve Months [Member]</t>
  </si>
  <si>
    <t>Shares issued during period commitment fee, shares</t>
  </si>
  <si>
    <t>Shares issued during period commitment fee</t>
  </si>
  <si>
    <t>Equity Transactions - Summary of Stock Options Activity (Details)</t>
  </si>
  <si>
    <t>Mar. 31, 2020USD ($)$ / sharesshares</t>
  </si>
  <si>
    <t>Number of Stock Options Outstanding, Beginning Balance | shares</t>
  </si>
  <si>
    <t>Number of Stock Options Outstanding, Granted | shares</t>
  </si>
  <si>
    <t>Number of Stock Options Outstanding, Exercised | shares</t>
  </si>
  <si>
    <t>Number of Stock Options Outstanding, Cancelled | shares</t>
  </si>
  <si>
    <t>Number of Stock Options Outstanding, Ending Balance | shares</t>
  </si>
  <si>
    <t>Number of Stock Options exercisable, Ending Balanc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Weighted Average Exercise Price Options exercisable, Ending Balance | $ / shares</t>
  </si>
  <si>
    <t>Remaining Life (yrs) Outstanding, Beginning Balance</t>
  </si>
  <si>
    <t>1 year 1 month 6 days</t>
  </si>
  <si>
    <t>Remaining Life (yrs) Outstanding, Ending Balance</t>
  </si>
  <si>
    <t>10 months 25 days</t>
  </si>
  <si>
    <t>Remaining Life (yrs) Options exercisable, Ending Balance</t>
  </si>
  <si>
    <t>Intrinsic Value Outstanding, Beginning Balance | $</t>
  </si>
  <si>
    <t>Intrinsic Value Outstanding, Ending Balance | $</t>
  </si>
  <si>
    <t>Intrinsic Value Options exercisable, Ending Balance | $</t>
  </si>
  <si>
    <t>Equity Transactions - Summary of Warrants Activity (Details)</t>
  </si>
  <si>
    <t>Number of Warrants, Outstanding, Beginning Balance | shares</t>
  </si>
  <si>
    <t>Number of Warrants, Granted | shares</t>
  </si>
  <si>
    <t>Number of Warrants, Exercised | shares</t>
  </si>
  <si>
    <t>Number of Warrants, Cancelled | shares</t>
  </si>
  <si>
    <t>Number of Warrants, Outstanding, Ending Balance | shares</t>
  </si>
  <si>
    <t>Number of Warrants, exercisable, Ending balance | shares</t>
  </si>
  <si>
    <t>Weighted Average Exercise Price, Warrants Outstanding, Beginning Balance | $ / shares</t>
  </si>
  <si>
    <t>Weighted Average Exercise Price, Warrants Granted | $ / shares</t>
  </si>
  <si>
    <t>Weighted Average Exercise Price, Warrants Exercised | $ / shares</t>
  </si>
  <si>
    <t>Weighted Average Exercise Price, Warrants Cancelled | $ / shares</t>
  </si>
  <si>
    <t>Weighted Average Exercise Price, Warrants Outstanding, Ending Balance | $ / shares</t>
  </si>
  <si>
    <t>Weighted Average Exercise Price Exercisable, Ending Balance | $ / shares</t>
  </si>
  <si>
    <t>Remaining Life (yrs.) Warrants Outstanding, Beginning Balance</t>
  </si>
  <si>
    <t>1 year 10 months 25 days</t>
  </si>
  <si>
    <t>Remaining Life (yrs.) Warrants Outstanding, Ending Balance</t>
  </si>
  <si>
    <t>Remaining Life (yrs.) Warrants Exercisable, Ending Balance</t>
  </si>
  <si>
    <t>Intrinsic Value, Warrants Outstanding, Beginning Balance | $</t>
  </si>
  <si>
    <t>Intrinsic Value, Warrants Granted | $</t>
  </si>
  <si>
    <t>Intrinsic Value, Warrants Exercised | $</t>
  </si>
  <si>
    <t>Intrinsic Value, Warrants Cancelled | $</t>
  </si>
  <si>
    <t>Intrinsic Value, Warrants Outstanding, Ending Balance | $</t>
  </si>
  <si>
    <t>Intrinsic Value, Warrants Exercisable, Ending Balance | $</t>
  </si>
  <si>
    <t>Derivative Valuation (Details Narrative) - USD ($)</t>
  </si>
  <si>
    <t>Amortized of debt discount</t>
  </si>
  <si>
    <t>Derivative Liability [Member]</t>
  </si>
  <si>
    <t>Derivative Valuation - Schedule of Derivative Liability (Details) - Notes [Member]</t>
  </si>
  <si>
    <t>Derivative liability, beginning balance</t>
  </si>
  <si>
    <t>Addition of new conversion option derivatives</t>
  </si>
  <si>
    <t>Conversion of note derivatives</t>
  </si>
  <si>
    <t>Change in fair value</t>
  </si>
  <si>
    <t>Derivative liability, ending balance</t>
  </si>
  <si>
    <t>Derivative Valuation - Schedule of Assumptions Used Black Scholes Valuation of Derivative (Details) - Derivative Liability [Member]</t>
  </si>
  <si>
    <t>Mar. 31, 2020Integer$ / shares</t>
  </si>
  <si>
    <t>Exercise price of warrants</t>
  </si>
  <si>
    <t>Valuation Technique, Option Pricing Model [Member] | Expected Dividend Yield [Member]</t>
  </si>
  <si>
    <t>Derivative liability, fair value measurement input percentages | Integer</t>
  </si>
  <si>
    <t>Minimum [Member]</t>
  </si>
  <si>
    <t>Stock price at valuation date</t>
  </si>
  <si>
    <t>$ .0002</t>
  </si>
  <si>
    <t>Conversion rate of convertible debt</t>
  </si>
  <si>
    <t>Minimum [Member] | Valuation Technique, Option Pricing Model [Member] | Risk Free Interest Rate [Member]</t>
  </si>
  <si>
    <t>Derivative liability, fair value measurement input percentages</t>
  </si>
  <si>
    <t>Minimum [Member] | Valuation Technique, Option Pricing Model [Member] | Stock Volatility Factor [Member]</t>
  </si>
  <si>
    <t>Minimum [Member] | Valuation Technique, Option Pricing Model [Member] | Years to Maturity [Member]</t>
  </si>
  <si>
    <t>Derivative liability, term</t>
  </si>
  <si>
    <t>18 days</t>
  </si>
  <si>
    <t>Maximum [Member]</t>
  </si>
  <si>
    <t>Maximum [Member] | Valuation Technique, Option Pricing Model [Member] | Risk Free Interest Rate [Member]</t>
  </si>
  <si>
    <t>Maximum [Member] | Valuation Technique, Option Pricing Model [Member] | Stock Volatility Factor [Member]</t>
  </si>
  <si>
    <t>Maximum [Member] | Valuation Technique, Option Pricing Model [Member] | Years to Maturity [Member]</t>
  </si>
  <si>
    <t>9 months 22 days</t>
  </si>
  <si>
    <t>Subsequent Events (Details Narrative) - USD ($)</t>
  </si>
  <si>
    <t>May 15, 2020</t>
  </si>
  <si>
    <t>Apr. 30, 2020</t>
  </si>
  <si>
    <t>Subsequent Event [Member]</t>
  </si>
  <si>
    <t>Subsequent Event [Member] | Series D Preferred Stock [Member]</t>
  </si>
  <si>
    <t>Newly authorized redeemable preferred stock percentage</t>
  </si>
  <si>
    <t>13.00%</t>
  </si>
  <si>
    <t>Preferred stock voting rights</t>
  </si>
  <si>
    <t>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t>
  </si>
  <si>
    <t>Subsequent Event [Member] | Board of Directors [Member] | Series D Preferred Stock [Member]</t>
  </si>
  <si>
    <t>Subsequent Event [Member] | Consulting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532995173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9</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6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7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75</v>
      </c>
      <c r="C3" s="6" t="n">
        <v>240722</v>
      </c>
    </row>
    <row r="4" spans="1:3">
      <c r="A4" s="4" t="s">
        <v>35</v>
      </c>
      <c r="B4" s="5" t="n">
        <v>18010</v>
      </c>
      <c r="C4" s="5" t="n">
        <v>3635</v>
      </c>
    </row>
    <row r="5" spans="1:3">
      <c r="A5" s="4" t="s">
        <v>36</v>
      </c>
      <c r="B5" s="5" t="n">
        <v>33735</v>
      </c>
      <c r="C5" s="5" t="n">
        <v>157139</v>
      </c>
    </row>
    <row r="6" spans="1:3">
      <c r="A6" s="4" t="s">
        <v>37</v>
      </c>
      <c r="B6" s="5" t="n">
        <v>63420</v>
      </c>
      <c r="C6" s="5" t="n">
        <v>401496</v>
      </c>
    </row>
    <row r="7" spans="1:3">
      <c r="A7" s="4" t="s">
        <v>38</v>
      </c>
      <c r="B7" s="5" t="n">
        <v>21231</v>
      </c>
      <c r="C7" s="5" t="n">
        <v>22810</v>
      </c>
    </row>
    <row r="8" spans="1:3">
      <c r="A8" s="4" t="s">
        <v>39</v>
      </c>
      <c r="B8" s="5" t="n">
        <v>8500</v>
      </c>
      <c r="C8" s="5" t="n">
        <v>9000</v>
      </c>
    </row>
    <row r="9" spans="1:3">
      <c r="A9" s="4" t="s">
        <v>40</v>
      </c>
      <c r="B9" s="5" t="n">
        <v>93151</v>
      </c>
      <c r="C9" s="5" t="n">
        <v>433306</v>
      </c>
    </row>
    <row r="10" spans="1:3">
      <c r="A10" s="3" t="s">
        <v>41</v>
      </c>
    </row>
    <row r="11" spans="1:3">
      <c r="A11" s="4" t="s">
        <v>42</v>
      </c>
      <c r="B11" s="5" t="n">
        <v>468048</v>
      </c>
      <c r="C11" s="5" t="n">
        <v>314287</v>
      </c>
    </row>
    <row r="12" spans="1:3">
      <c r="A12" s="4" t="s">
        <v>43</v>
      </c>
      <c r="B12" s="5" t="n">
        <v>664332</v>
      </c>
      <c r="C12" s="5" t="n">
        <v>582832</v>
      </c>
    </row>
    <row r="13" spans="1:3">
      <c r="A13" s="4" t="s">
        <v>44</v>
      </c>
      <c r="B13" s="5" t="n">
        <v>138520</v>
      </c>
      <c r="C13" s="5" t="n">
        <v>138868</v>
      </c>
    </row>
    <row r="14" spans="1:3">
      <c r="A14" s="4" t="s">
        <v>45</v>
      </c>
      <c r="B14" s="5" t="n">
        <v>423475</v>
      </c>
      <c r="C14" s="5" t="n">
        <v>532974</v>
      </c>
    </row>
    <row r="15" spans="1:3">
      <c r="A15" s="4" t="s">
        <v>46</v>
      </c>
      <c r="B15" s="5" t="n">
        <v>2125016</v>
      </c>
      <c r="C15" s="5" t="n">
        <v>2240408</v>
      </c>
    </row>
    <row r="16" spans="1:3">
      <c r="A16" s="4" t="s">
        <v>47</v>
      </c>
      <c r="B16" s="5" t="n">
        <v>2947172</v>
      </c>
      <c r="C16" s="5" t="n">
        <v>3529974</v>
      </c>
    </row>
    <row r="17" spans="1:3">
      <c r="A17" s="4" t="s">
        <v>48</v>
      </c>
      <c r="B17" s="5" t="n">
        <v>6767563</v>
      </c>
      <c r="C17" s="5" t="n">
        <v>7339343</v>
      </c>
    </row>
    <row r="18" spans="1:3">
      <c r="A18" s="4" t="s">
        <v>49</v>
      </c>
      <c r="B18" s="5" t="n">
        <v>6767563</v>
      </c>
      <c r="C18" s="5" t="n">
        <v>7339343</v>
      </c>
    </row>
    <row r="19" spans="1:3">
      <c r="A19" s="4" t="s">
        <v>50</v>
      </c>
      <c r="B19" s="4" t="s">
        <v>51</v>
      </c>
      <c r="C19" s="4" t="s">
        <v>51</v>
      </c>
    </row>
    <row r="20" spans="1:3">
      <c r="A20" s="3" t="s">
        <v>52</v>
      </c>
    </row>
    <row r="21" spans="1:3">
      <c r="A21" s="4" t="s">
        <v>53</v>
      </c>
      <c r="B21" s="5" t="n">
        <v>375</v>
      </c>
      <c r="C21" s="5" t="n">
        <v>250</v>
      </c>
    </row>
    <row r="22" spans="1:3">
      <c r="A22" s="4" t="s">
        <v>54</v>
      </c>
      <c r="B22" s="5" t="n">
        <v>1430006</v>
      </c>
      <c r="C22" s="5" t="n">
        <v>12752</v>
      </c>
    </row>
    <row r="23" spans="1:3">
      <c r="A23" s="4" t="s">
        <v>55</v>
      </c>
      <c r="B23" s="4" t="s">
        <v>51</v>
      </c>
      <c r="C23" s="5" t="n">
        <v>150</v>
      </c>
    </row>
    <row r="24" spans="1:3">
      <c r="A24" s="4" t="s">
        <v>56</v>
      </c>
      <c r="B24" s="5" t="n">
        <v>26285825</v>
      </c>
      <c r="C24" s="5" t="n">
        <v>23942830</v>
      </c>
    </row>
    <row r="25" spans="1:3">
      <c r="A25" s="4" t="s">
        <v>57</v>
      </c>
      <c r="B25" s="5" t="n">
        <v>-34390618</v>
      </c>
      <c r="C25" s="5" t="n">
        <v>-30862019</v>
      </c>
    </row>
    <row r="26" spans="1:3">
      <c r="A26" s="4" t="s">
        <v>58</v>
      </c>
      <c r="B26" s="5" t="n">
        <v>-6674412</v>
      </c>
      <c r="C26" s="5" t="n">
        <v>-6906037</v>
      </c>
    </row>
    <row r="27" spans="1:3">
      <c r="A27" s="4" t="s">
        <v>59</v>
      </c>
      <c r="B27" s="6" t="n">
        <v>93151</v>
      </c>
      <c r="C27" s="6" t="n">
        <v>433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02</v>
      </c>
    </row>
    <row r="3" spans="1:2">
      <c r="A3" s="4" t="s">
        <v>203</v>
      </c>
      <c r="B3" s="4" t="s">
        <v>204</v>
      </c>
    </row>
    <row r="4" spans="1:2">
      <c r="A4" s="4" t="s">
        <v>205</v>
      </c>
    </row>
    <row r="5" spans="1:2">
      <c r="A5" s="4" t="s">
        <v>206</v>
      </c>
      <c r="B5" s="6" t="n">
        <v>30000000000</v>
      </c>
    </row>
    <row r="6" spans="1:2">
      <c r="A6" s="4" t="s">
        <v>207</v>
      </c>
    </row>
    <row r="7" spans="1:2">
      <c r="A7" s="4" t="s">
        <v>206</v>
      </c>
      <c r="B7" s="5" t="n">
        <v>4000000000</v>
      </c>
    </row>
    <row r="8" spans="1:2">
      <c r="A8" s="4" t="s">
        <v>208</v>
      </c>
    </row>
    <row r="9" spans="1:2">
      <c r="A9" s="4" t="s">
        <v>206</v>
      </c>
      <c r="B9" s="6" t="n">
        <v>800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9"/>
    <col customWidth="1" max="3" min="3" width="14"/>
    <col customWidth="1" max="4" min="4" width="14"/>
  </cols>
  <sheetData>
    <row r="1" spans="1:4">
      <c r="A1" s="1" t="s">
        <v>209</v>
      </c>
      <c r="B1" s="2" t="s">
        <v>120</v>
      </c>
      <c r="C1" s="2" t="s">
        <v>2</v>
      </c>
      <c r="D1" s="2" t="s">
        <v>32</v>
      </c>
    </row>
    <row r="2" spans="1:4">
      <c r="A2" s="3" t="s">
        <v>159</v>
      </c>
    </row>
    <row r="3" spans="1:4">
      <c r="A3" s="4" t="s">
        <v>122</v>
      </c>
      <c r="B3" s="4" t="s">
        <v>123</v>
      </c>
      <c r="C3" s="4" t="s">
        <v>124</v>
      </c>
    </row>
    <row r="4" spans="1:4">
      <c r="A4" s="4" t="s">
        <v>57</v>
      </c>
      <c r="C4" s="6" t="n">
        <v>-34390618</v>
      </c>
      <c r="D4" s="6" t="n">
        <v>-30862019</v>
      </c>
    </row>
    <row r="5" spans="1:4">
      <c r="A5" s="4" t="s">
        <v>210</v>
      </c>
      <c r="C5" s="6" t="n">
        <v>-67041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2</v>
      </c>
    </row>
    <row r="2" spans="1:3">
      <c r="A2" s="4" t="s">
        <v>212</v>
      </c>
      <c r="B2" s="6" t="n">
        <v>2947172</v>
      </c>
      <c r="C2" s="6" t="n">
        <v>3529974</v>
      </c>
    </row>
    <row r="3" spans="1:3">
      <c r="A3" s="4" t="s">
        <v>213</v>
      </c>
      <c r="B3" s="5" t="n">
        <v>2947172</v>
      </c>
      <c r="C3" s="5" t="n">
        <v>3529974</v>
      </c>
    </row>
    <row r="4" spans="1:3">
      <c r="A4" s="4" t="s">
        <v>214</v>
      </c>
    </row>
    <row r="5" spans="1:3">
      <c r="A5" s="4" t="s">
        <v>212</v>
      </c>
      <c r="B5" s="4" t="s">
        <v>51</v>
      </c>
      <c r="C5" s="4" t="s">
        <v>51</v>
      </c>
    </row>
    <row r="6" spans="1:3">
      <c r="A6" s="4" t="s">
        <v>213</v>
      </c>
      <c r="B6" s="4" t="s">
        <v>51</v>
      </c>
      <c r="C6" s="4" t="s">
        <v>51</v>
      </c>
    </row>
    <row r="7" spans="1:3">
      <c r="A7" s="4" t="s">
        <v>215</v>
      </c>
    </row>
    <row r="8" spans="1:3">
      <c r="A8" s="4" t="s">
        <v>212</v>
      </c>
      <c r="B8" s="4" t="s">
        <v>51</v>
      </c>
      <c r="C8" s="4" t="s">
        <v>51</v>
      </c>
    </row>
    <row r="9" spans="1:3">
      <c r="A9" s="4" t="s">
        <v>213</v>
      </c>
      <c r="B9" s="4" t="s">
        <v>51</v>
      </c>
      <c r="C9" s="4" t="s">
        <v>51</v>
      </c>
    </row>
    <row r="10" spans="1:3">
      <c r="A10" s="4" t="s">
        <v>216</v>
      </c>
    </row>
    <row r="11" spans="1:3">
      <c r="A11" s="4" t="s">
        <v>212</v>
      </c>
      <c r="B11" s="5" t="n">
        <v>2947172</v>
      </c>
      <c r="C11" s="5" t="n">
        <v>3529974</v>
      </c>
    </row>
    <row r="12" spans="1:3">
      <c r="A12" s="4" t="s">
        <v>213</v>
      </c>
      <c r="B12" s="6" t="n">
        <v>2947172</v>
      </c>
      <c r="C12" s="6" t="n">
        <v>35299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6"/>
  </cols>
  <sheetData>
    <row r="1" spans="1:4">
      <c r="A1" s="1" t="s">
        <v>217</v>
      </c>
      <c r="B1" s="2" t="s">
        <v>218</v>
      </c>
      <c r="C1" s="2" t="s">
        <v>1</v>
      </c>
      <c r="D1" s="2" t="s">
        <v>219</v>
      </c>
    </row>
    <row r="2" spans="1:4">
      <c r="B2" s="2" t="s">
        <v>220</v>
      </c>
      <c r="C2" s="2" t="s">
        <v>2</v>
      </c>
      <c r="D2" s="2" t="s">
        <v>32</v>
      </c>
    </row>
    <row r="3" spans="1:4">
      <c r="A3" s="4" t="s">
        <v>221</v>
      </c>
      <c r="C3" s="6" t="n">
        <v>2500</v>
      </c>
    </row>
    <row r="4" spans="1:4">
      <c r="A4" s="4" t="s">
        <v>222</v>
      </c>
      <c r="C4" s="5" t="n">
        <v>126750</v>
      </c>
      <c r="D4" s="6" t="n">
        <v>137500</v>
      </c>
    </row>
    <row r="5" spans="1:4">
      <c r="A5" s="4" t="s">
        <v>223</v>
      </c>
      <c r="C5" s="5" t="n">
        <v>423475</v>
      </c>
      <c r="D5" s="5" t="n">
        <v>532974</v>
      </c>
    </row>
    <row r="6" spans="1:4">
      <c r="A6" s="4" t="s">
        <v>224</v>
      </c>
    </row>
    <row r="7" spans="1:4">
      <c r="A7" s="4" t="s">
        <v>225</v>
      </c>
      <c r="C7" s="5" t="n">
        <v>31500</v>
      </c>
      <c r="D7" s="5" t="n">
        <v>0</v>
      </c>
    </row>
    <row r="8" spans="1:4">
      <c r="A8" s="4" t="s">
        <v>222</v>
      </c>
      <c r="C8" s="5" t="n">
        <v>3500</v>
      </c>
    </row>
    <row r="9" spans="1:4">
      <c r="A9" s="4" t="s">
        <v>226</v>
      </c>
    </row>
    <row r="10" spans="1:4">
      <c r="A10" s="4" t="s">
        <v>225</v>
      </c>
      <c r="C10" s="5" t="n">
        <v>11770</v>
      </c>
      <c r="D10" s="5" t="n">
        <v>1368</v>
      </c>
    </row>
    <row r="11" spans="1:4">
      <c r="A11" s="4" t="s">
        <v>227</v>
      </c>
    </row>
    <row r="12" spans="1:4">
      <c r="A12" s="4" t="s">
        <v>221</v>
      </c>
      <c r="B12" s="6" t="n">
        <v>100000</v>
      </c>
    </row>
    <row r="13" spans="1:4">
      <c r="A13" s="4" t="s">
        <v>228</v>
      </c>
      <c r="B13" s="4" t="s">
        <v>229</v>
      </c>
    </row>
    <row r="14" spans="1:4">
      <c r="A14" s="4" t="s">
        <v>230</v>
      </c>
      <c r="B14" s="6" t="n">
        <v>50000</v>
      </c>
    </row>
    <row r="15" spans="1:4">
      <c r="A15" s="4" t="s">
        <v>231</v>
      </c>
      <c r="B15" s="4" t="s">
        <v>232</v>
      </c>
    </row>
    <row r="16" spans="1:4">
      <c r="A16" s="4" t="s">
        <v>225</v>
      </c>
      <c r="C16" s="6" t="n">
        <v>632832</v>
      </c>
      <c r="D16" s="6" t="n">
        <v>5828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T3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80"/>
    <col customWidth="1" max="6" min="6" width="21"/>
    <col customWidth="1" max="7" min="7" width="80"/>
    <col customWidth="1" max="8" min="8" width="37"/>
    <col customWidth="1" max="9" min="9" width="80"/>
    <col customWidth="1" max="10" min="10" width="80"/>
    <col customWidth="1" max="11" min="11" width="80"/>
    <col customWidth="1" max="12" min="12" width="80"/>
    <col customWidth="1" max="13" min="13" width="80"/>
    <col customWidth="1" max="14" min="14" width="80"/>
    <col customWidth="1" max="15" min="15" width="21"/>
    <col customWidth="1" max="16" min="16" width="80"/>
    <col customWidth="1" max="17" min="17" width="80"/>
    <col customWidth="1" max="18" min="18" width="21"/>
    <col customWidth="1" max="19" min="19" width="27"/>
    <col customWidth="1" max="20" min="20" width="37"/>
  </cols>
  <sheetData>
    <row r="1" spans="1:20">
      <c r="A1" s="1" t="s">
        <v>233</v>
      </c>
      <c r="B1" s="2" t="s">
        <v>234</v>
      </c>
      <c r="C1" s="2" t="s">
        <v>235</v>
      </c>
      <c r="D1" s="2" t="s">
        <v>236</v>
      </c>
      <c r="E1" s="2" t="s">
        <v>237</v>
      </c>
      <c r="F1" s="2" t="s">
        <v>238</v>
      </c>
      <c r="G1" s="2" t="s">
        <v>239</v>
      </c>
      <c r="H1" s="2" t="s">
        <v>240</v>
      </c>
      <c r="I1" s="2" t="s">
        <v>241</v>
      </c>
      <c r="J1" s="2" t="s">
        <v>242</v>
      </c>
      <c r="K1" s="2" t="s">
        <v>243</v>
      </c>
      <c r="L1" s="2" t="s">
        <v>244</v>
      </c>
      <c r="M1" s="2" t="s">
        <v>245</v>
      </c>
      <c r="N1" s="2" t="s">
        <v>246</v>
      </c>
      <c r="O1" s="2" t="s">
        <v>247</v>
      </c>
      <c r="P1" s="2" t="s">
        <v>248</v>
      </c>
      <c r="Q1" s="2" t="s">
        <v>249</v>
      </c>
      <c r="R1" s="2" t="s">
        <v>202</v>
      </c>
      <c r="S1" s="2" t="s">
        <v>250</v>
      </c>
      <c r="T1" s="2" t="s">
        <v>240</v>
      </c>
    </row>
    <row r="2" spans="1:20">
      <c r="A2" s="4" t="s">
        <v>251</v>
      </c>
      <c r="G2" s="6" t="n">
        <v>329290</v>
      </c>
      <c r="R2" s="6" t="n">
        <v>329290</v>
      </c>
    </row>
    <row r="3" spans="1:20">
      <c r="A3" s="4" t="s">
        <v>252</v>
      </c>
      <c r="G3" s="5" t="n">
        <v>17197</v>
      </c>
      <c r="R3" s="5" t="n">
        <v>17197</v>
      </c>
    </row>
    <row r="4" spans="1:20">
      <c r="A4" s="4" t="s">
        <v>253</v>
      </c>
      <c r="R4" s="5" t="n">
        <v>782544</v>
      </c>
      <c r="S4" s="6" t="n">
        <v>347487</v>
      </c>
    </row>
    <row r="5" spans="1:20">
      <c r="A5" s="4" t="s">
        <v>254</v>
      </c>
      <c r="S5" s="5" t="n">
        <v>101945</v>
      </c>
    </row>
    <row r="6" spans="1:20">
      <c r="A6" s="4" t="s">
        <v>255</v>
      </c>
    </row>
    <row r="7" spans="1:20">
      <c r="A7" s="4" t="s">
        <v>251</v>
      </c>
      <c r="N7" s="6" t="n">
        <v>60000</v>
      </c>
      <c r="S7" s="6" t="n">
        <v>60000</v>
      </c>
    </row>
    <row r="8" spans="1:20">
      <c r="A8" s="4" t="s">
        <v>256</v>
      </c>
      <c r="N8" s="5" t="n">
        <v>60000</v>
      </c>
    </row>
    <row r="9" spans="1:20">
      <c r="A9" s="4" t="s">
        <v>257</v>
      </c>
    </row>
    <row r="10" spans="1:20">
      <c r="A10" s="4" t="s">
        <v>258</v>
      </c>
      <c r="K10" s="6" t="n">
        <v>21560</v>
      </c>
    </row>
    <row r="11" spans="1:20">
      <c r="A11" s="4" t="s">
        <v>259</v>
      </c>
    </row>
    <row r="12" spans="1:20">
      <c r="A12" s="4" t="s">
        <v>258</v>
      </c>
      <c r="K12" s="5" t="n">
        <v>22410</v>
      </c>
    </row>
    <row r="13" spans="1:20">
      <c r="A13" s="4" t="s">
        <v>260</v>
      </c>
    </row>
    <row r="14" spans="1:20">
      <c r="A14" s="4" t="s">
        <v>251</v>
      </c>
      <c r="H14" s="6" t="n">
        <v>496</v>
      </c>
      <c r="T14" s="6" t="n">
        <v>496</v>
      </c>
    </row>
    <row r="15" spans="1:20">
      <c r="A15" s="4" t="s">
        <v>252</v>
      </c>
      <c r="H15" s="5" t="n">
        <v>700</v>
      </c>
      <c r="T15" s="5" t="n">
        <v>700</v>
      </c>
    </row>
    <row r="16" spans="1:20">
      <c r="A16" s="4" t="s">
        <v>261</v>
      </c>
      <c r="O16" s="6" t="n">
        <v>30000</v>
      </c>
    </row>
    <row r="17" spans="1:20">
      <c r="A17" s="4" t="s">
        <v>262</v>
      </c>
    </row>
    <row r="18" spans="1:20">
      <c r="A18" s="4" t="s">
        <v>251</v>
      </c>
      <c r="N18" s="5" t="n">
        <v>365000</v>
      </c>
      <c r="S18" s="5" t="n">
        <v>365000</v>
      </c>
    </row>
    <row r="19" spans="1:20">
      <c r="A19" s="4" t="s">
        <v>263</v>
      </c>
      <c r="Q19" s="4" t="s">
        <v>264</v>
      </c>
    </row>
    <row r="20" spans="1:20">
      <c r="A20" s="4" t="s">
        <v>265</v>
      </c>
      <c r="Q20" s="4" t="s">
        <v>266</v>
      </c>
    </row>
    <row r="21" spans="1:20">
      <c r="A21" s="4" t="s">
        <v>267</v>
      </c>
      <c r="Q21" s="5" t="n">
        <v>10</v>
      </c>
    </row>
    <row r="22" spans="1:20">
      <c r="A22" s="4" t="s">
        <v>268</v>
      </c>
      <c r="Q22" s="4" t="s">
        <v>269</v>
      </c>
    </row>
    <row r="23" spans="1:20">
      <c r="A23" s="4" t="s">
        <v>270</v>
      </c>
      <c r="Q23" s="4" t="s">
        <v>271</v>
      </c>
    </row>
    <row r="24" spans="1:20">
      <c r="A24" s="4" t="s">
        <v>272</v>
      </c>
      <c r="N24" s="5" t="n">
        <v>5000</v>
      </c>
      <c r="S24" s="5" t="n">
        <v>5000</v>
      </c>
    </row>
    <row r="25" spans="1:20">
      <c r="A25" s="4" t="s">
        <v>273</v>
      </c>
    </row>
    <row r="26" spans="1:20">
      <c r="A26" s="4" t="s">
        <v>252</v>
      </c>
      <c r="H26" s="5" t="n">
        <v>1350</v>
      </c>
      <c r="T26" s="6" t="n">
        <v>1350</v>
      </c>
    </row>
    <row r="27" spans="1:20">
      <c r="A27" s="4" t="s">
        <v>261</v>
      </c>
      <c r="P27" s="6" t="n">
        <v>60000</v>
      </c>
    </row>
    <row r="28" spans="1:20">
      <c r="A28" s="4" t="s">
        <v>256</v>
      </c>
      <c r="K28" s="5" t="n">
        <v>60000</v>
      </c>
    </row>
    <row r="29" spans="1:20">
      <c r="A29" s="4" t="s">
        <v>274</v>
      </c>
      <c r="K29" s="5" t="n">
        <v>30000</v>
      </c>
    </row>
    <row r="30" spans="1:20">
      <c r="A30" s="4" t="s">
        <v>275</v>
      </c>
    </row>
    <row r="31" spans="1:20">
      <c r="A31" s="4" t="s">
        <v>253</v>
      </c>
      <c r="S31" s="6" t="n">
        <v>375000</v>
      </c>
    </row>
    <row r="32" spans="1:20">
      <c r="A32" s="4" t="s">
        <v>254</v>
      </c>
      <c r="S32" s="5" t="n">
        <v>65217</v>
      </c>
    </row>
    <row r="33" spans="1:20">
      <c r="A33" s="4" t="s">
        <v>276</v>
      </c>
    </row>
    <row r="34" spans="1:20">
      <c r="A34" s="4" t="s">
        <v>253</v>
      </c>
      <c r="H34" s="6" t="n">
        <v>29504</v>
      </c>
    </row>
    <row r="35" spans="1:20">
      <c r="A35" s="4" t="s">
        <v>254</v>
      </c>
      <c r="H35" s="5" t="n">
        <v>382800</v>
      </c>
    </row>
    <row r="36" spans="1:20">
      <c r="A36" s="4" t="s">
        <v>277</v>
      </c>
    </row>
    <row r="37" spans="1:20">
      <c r="A37" s="4" t="s">
        <v>278</v>
      </c>
      <c r="H37" s="8" t="n">
        <v>0.05</v>
      </c>
      <c r="T37" s="8" t="n">
        <v>0.05</v>
      </c>
    </row>
    <row r="38" spans="1:20">
      <c r="A38" s="4" t="s">
        <v>279</v>
      </c>
    </row>
    <row r="39" spans="1:20">
      <c r="A39" s="4" t="s">
        <v>278</v>
      </c>
      <c r="H39" s="9" t="n">
        <v>1.5</v>
      </c>
      <c r="T39" s="8" t="n">
        <v>1.5</v>
      </c>
    </row>
    <row r="40" spans="1:20">
      <c r="A40" s="4" t="s">
        <v>280</v>
      </c>
    </row>
    <row r="41" spans="1:20">
      <c r="A41" s="4" t="s">
        <v>268</v>
      </c>
      <c r="L41" s="4" t="s">
        <v>281</v>
      </c>
    </row>
    <row r="42" spans="1:20">
      <c r="A42" s="4" t="s">
        <v>258</v>
      </c>
      <c r="L42" s="6" t="n">
        <v>16031</v>
      </c>
    </row>
    <row r="43" spans="1:20">
      <c r="A43" s="4" t="s">
        <v>282</v>
      </c>
    </row>
    <row r="44" spans="1:20">
      <c r="A44" s="4" t="s">
        <v>268</v>
      </c>
      <c r="E44" s="4" t="s">
        <v>283</v>
      </c>
    </row>
    <row r="45" spans="1:20">
      <c r="A45" s="4" t="s">
        <v>253</v>
      </c>
      <c r="T45" s="6" t="n">
        <v>308000</v>
      </c>
    </row>
    <row r="46" spans="1:20">
      <c r="A46" s="4" t="s">
        <v>84</v>
      </c>
      <c r="T46" s="6" t="n">
        <v>19539</v>
      </c>
    </row>
    <row r="47" spans="1:20">
      <c r="A47" s="4" t="s">
        <v>254</v>
      </c>
      <c r="T47" s="5" t="n">
        <v>166440</v>
      </c>
    </row>
    <row r="48" spans="1:20">
      <c r="A48" s="4" t="s">
        <v>258</v>
      </c>
      <c r="E48" s="6" t="n">
        <v>16105</v>
      </c>
    </row>
    <row r="49" spans="1:20">
      <c r="A49" s="4" t="s">
        <v>284</v>
      </c>
    </row>
    <row r="50" spans="1:20">
      <c r="A50" s="4" t="s">
        <v>278</v>
      </c>
      <c r="H50" s="9" t="n">
        <v>1.75</v>
      </c>
      <c r="T50" s="8" t="n">
        <v>1.75</v>
      </c>
    </row>
    <row r="51" spans="1:20">
      <c r="A51" s="4" t="s">
        <v>285</v>
      </c>
    </row>
    <row r="52" spans="1:20">
      <c r="A52" s="4" t="s">
        <v>278</v>
      </c>
      <c r="H52" s="8" t="n">
        <v>2.26</v>
      </c>
      <c r="T52" s="8" t="n">
        <v>2.26</v>
      </c>
    </row>
    <row r="53" spans="1:20">
      <c r="A53" s="4" t="s">
        <v>286</v>
      </c>
    </row>
    <row r="54" spans="1:20">
      <c r="A54" s="4" t="s">
        <v>252</v>
      </c>
      <c r="H54" s="6" t="n">
        <v>7192</v>
      </c>
      <c r="T54" s="6" t="n">
        <v>7192</v>
      </c>
    </row>
    <row r="55" spans="1:20">
      <c r="A55" s="4" t="s">
        <v>287</v>
      </c>
    </row>
    <row r="56" spans="1:20">
      <c r="A56" s="4" t="s">
        <v>251</v>
      </c>
      <c r="G56" s="6" t="n">
        <v>52800</v>
      </c>
      <c r="N56" s="5" t="n">
        <v>1500000</v>
      </c>
      <c r="R56" s="6" t="n">
        <v>52800</v>
      </c>
      <c r="S56" s="6" t="n">
        <v>1500000</v>
      </c>
    </row>
    <row r="57" spans="1:20">
      <c r="A57" s="4" t="s">
        <v>288</v>
      </c>
      <c r="G57" s="4" t="s">
        <v>289</v>
      </c>
      <c r="R57" s="4" t="s">
        <v>289</v>
      </c>
    </row>
    <row r="58" spans="1:20">
      <c r="A58" s="4" t="s">
        <v>263</v>
      </c>
      <c r="G58" s="4" t="s">
        <v>290</v>
      </c>
    </row>
    <row r="59" spans="1:20">
      <c r="A59" s="4" t="s">
        <v>144</v>
      </c>
      <c r="G59" s="6" t="n">
        <v>4800</v>
      </c>
    </row>
    <row r="60" spans="1:20">
      <c r="A60" s="4" t="s">
        <v>291</v>
      </c>
      <c r="G60" s="6" t="n">
        <v>3000</v>
      </c>
    </row>
    <row r="61" spans="1:20">
      <c r="A61" s="4" t="s">
        <v>265</v>
      </c>
      <c r="G61" s="4" t="s">
        <v>266</v>
      </c>
    </row>
    <row r="62" spans="1:20">
      <c r="A62" s="4" t="s">
        <v>267</v>
      </c>
      <c r="G62" s="5" t="n">
        <v>10</v>
      </c>
    </row>
    <row r="63" spans="1:20">
      <c r="A63" s="4" t="s">
        <v>268</v>
      </c>
      <c r="G63" s="4" t="s">
        <v>292</v>
      </c>
    </row>
    <row r="64" spans="1:20">
      <c r="A64" s="4" t="s">
        <v>252</v>
      </c>
      <c r="G64" s="6" t="n">
        <v>139</v>
      </c>
      <c r="R64" s="6" t="n">
        <v>139</v>
      </c>
    </row>
    <row r="65" spans="1:20">
      <c r="A65" s="4" t="s">
        <v>293</v>
      </c>
    </row>
    <row r="66" spans="1:20">
      <c r="A66" s="4" t="s">
        <v>251</v>
      </c>
      <c r="H66" s="5" t="n">
        <v>42000</v>
      </c>
      <c r="P66" s="6" t="n">
        <v>308000</v>
      </c>
      <c r="T66" s="5" t="n">
        <v>42000</v>
      </c>
    </row>
    <row r="67" spans="1:20">
      <c r="A67" s="4" t="s">
        <v>288</v>
      </c>
      <c r="P67" s="4" t="s">
        <v>294</v>
      </c>
    </row>
    <row r="68" spans="1:20">
      <c r="A68" s="4" t="s">
        <v>263</v>
      </c>
      <c r="P68" s="4" t="s">
        <v>295</v>
      </c>
    </row>
    <row r="69" spans="1:20">
      <c r="A69" s="4" t="s">
        <v>144</v>
      </c>
      <c r="P69" s="6" t="n">
        <v>28000</v>
      </c>
    </row>
    <row r="70" spans="1:20">
      <c r="A70" s="4" t="s">
        <v>291</v>
      </c>
      <c r="P70" s="6" t="n">
        <v>10000</v>
      </c>
    </row>
    <row r="71" spans="1:20">
      <c r="A71" s="4" t="s">
        <v>265</v>
      </c>
      <c r="P71" s="4" t="s">
        <v>266</v>
      </c>
    </row>
    <row r="72" spans="1:20">
      <c r="A72" s="4" t="s">
        <v>267</v>
      </c>
      <c r="P72" s="5" t="n">
        <v>20</v>
      </c>
    </row>
    <row r="73" spans="1:20">
      <c r="A73" s="4" t="s">
        <v>268</v>
      </c>
      <c r="P73" s="4" t="s">
        <v>296</v>
      </c>
    </row>
    <row r="74" spans="1:20">
      <c r="A74" s="4" t="s">
        <v>252</v>
      </c>
      <c r="H74" s="6" t="n">
        <v>20466</v>
      </c>
      <c r="T74" s="5" t="n">
        <v>20466</v>
      </c>
    </row>
    <row r="75" spans="1:20">
      <c r="A75" s="4" t="s">
        <v>253</v>
      </c>
      <c r="T75" s="5" t="n">
        <v>266000</v>
      </c>
    </row>
    <row r="76" spans="1:20">
      <c r="A76" s="4" t="s">
        <v>84</v>
      </c>
      <c r="T76" s="6" t="n">
        <v>17672</v>
      </c>
    </row>
    <row r="77" spans="1:20">
      <c r="A77" s="4" t="s">
        <v>254</v>
      </c>
      <c r="T77" s="5" t="n">
        <v>1409860</v>
      </c>
    </row>
    <row r="78" spans="1:20">
      <c r="A78" s="4" t="s">
        <v>297</v>
      </c>
    </row>
    <row r="79" spans="1:20">
      <c r="A79" s="4" t="s">
        <v>278</v>
      </c>
      <c r="H79" s="8" t="n">
        <v>0.05</v>
      </c>
      <c r="T79" s="8" t="n">
        <v>0.05</v>
      </c>
    </row>
    <row r="80" spans="1:20">
      <c r="A80" s="4" t="s">
        <v>298</v>
      </c>
    </row>
    <row r="81" spans="1:20">
      <c r="A81" s="4" t="s">
        <v>278</v>
      </c>
      <c r="H81" s="8" t="n">
        <v>1.75</v>
      </c>
      <c r="T81" s="8" t="n">
        <v>1.75</v>
      </c>
    </row>
    <row r="82" spans="1:20">
      <c r="A82" s="4" t="s">
        <v>299</v>
      </c>
    </row>
    <row r="83" spans="1:20">
      <c r="A83" s="4" t="s">
        <v>251</v>
      </c>
      <c r="H83" s="6" t="n">
        <v>308000</v>
      </c>
      <c r="T83" s="6" t="n">
        <v>308000</v>
      </c>
    </row>
    <row r="84" spans="1:20">
      <c r="A84" s="4" t="s">
        <v>288</v>
      </c>
      <c r="H84" s="4" t="s">
        <v>294</v>
      </c>
      <c r="T84" s="4" t="s">
        <v>294</v>
      </c>
    </row>
    <row r="85" spans="1:20">
      <c r="A85" s="4" t="s">
        <v>263</v>
      </c>
      <c r="P85" s="4" t="s">
        <v>295</v>
      </c>
    </row>
    <row r="86" spans="1:20">
      <c r="A86" s="4" t="s">
        <v>144</v>
      </c>
      <c r="P86" s="6" t="n">
        <v>28000</v>
      </c>
    </row>
    <row r="87" spans="1:20">
      <c r="A87" s="4" t="s">
        <v>291</v>
      </c>
      <c r="P87" s="6" t="n">
        <v>10000</v>
      </c>
    </row>
    <row r="88" spans="1:20">
      <c r="A88" s="4" t="s">
        <v>265</v>
      </c>
      <c r="P88" s="4" t="s">
        <v>266</v>
      </c>
    </row>
    <row r="89" spans="1:20">
      <c r="A89" s="4" t="s">
        <v>267</v>
      </c>
      <c r="P89" s="5" t="n">
        <v>20</v>
      </c>
    </row>
    <row r="90" spans="1:20">
      <c r="A90" s="4" t="s">
        <v>268</v>
      </c>
      <c r="P90" s="4" t="s">
        <v>296</v>
      </c>
    </row>
    <row r="91" spans="1:20">
      <c r="A91" s="4" t="s">
        <v>252</v>
      </c>
      <c r="H91" s="6" t="n">
        <v>18535</v>
      </c>
      <c r="T91" s="6" t="n">
        <v>18535</v>
      </c>
    </row>
    <row r="92" spans="1:20">
      <c r="A92" s="4" t="s">
        <v>253</v>
      </c>
      <c r="T92" s="5" t="n">
        <v>308000</v>
      </c>
    </row>
    <row r="93" spans="1:20">
      <c r="A93" s="4" t="s">
        <v>84</v>
      </c>
      <c r="T93" s="6" t="n">
        <v>18535</v>
      </c>
    </row>
    <row r="94" spans="1:20">
      <c r="A94" s="4" t="s">
        <v>254</v>
      </c>
      <c r="T94" s="5" t="n">
        <v>839210</v>
      </c>
    </row>
    <row r="95" spans="1:20">
      <c r="A95" s="4" t="s">
        <v>300</v>
      </c>
    </row>
    <row r="96" spans="1:20">
      <c r="A96" s="4" t="s">
        <v>278</v>
      </c>
      <c r="H96" s="8" t="n">
        <v>0.1</v>
      </c>
      <c r="T96" s="8" t="n">
        <v>0.1</v>
      </c>
    </row>
    <row r="97" spans="1:20">
      <c r="A97" s="4" t="s">
        <v>301</v>
      </c>
    </row>
    <row r="98" spans="1:20">
      <c r="A98" s="4" t="s">
        <v>278</v>
      </c>
      <c r="H98" s="8" t="n">
        <v>2.1</v>
      </c>
      <c r="T98" s="8" t="n">
        <v>2.1</v>
      </c>
    </row>
    <row r="99" spans="1:20">
      <c r="A99" s="4" t="s">
        <v>302</v>
      </c>
    </row>
    <row r="100" spans="1:20">
      <c r="A100" s="4" t="s">
        <v>251</v>
      </c>
      <c r="P100" s="6" t="n">
        <v>114000</v>
      </c>
    </row>
    <row r="101" spans="1:20">
      <c r="A101" s="4" t="s">
        <v>288</v>
      </c>
      <c r="P101" s="4" t="s">
        <v>289</v>
      </c>
    </row>
    <row r="102" spans="1:20">
      <c r="A102" s="4" t="s">
        <v>263</v>
      </c>
      <c r="P102" s="4" t="s">
        <v>303</v>
      </c>
    </row>
    <row r="103" spans="1:20">
      <c r="A103" s="4" t="s">
        <v>144</v>
      </c>
      <c r="P103" s="6" t="n">
        <v>11000</v>
      </c>
    </row>
    <row r="104" spans="1:20">
      <c r="A104" s="4" t="s">
        <v>291</v>
      </c>
      <c r="P104" s="6" t="n">
        <v>3000</v>
      </c>
    </row>
    <row r="105" spans="1:20">
      <c r="A105" s="4" t="s">
        <v>265</v>
      </c>
      <c r="P105" s="4" t="s">
        <v>266</v>
      </c>
    </row>
    <row r="106" spans="1:20">
      <c r="A106" s="4" t="s">
        <v>267</v>
      </c>
      <c r="P106" s="5" t="n">
        <v>10</v>
      </c>
    </row>
    <row r="107" spans="1:20">
      <c r="A107" s="4" t="s">
        <v>268</v>
      </c>
      <c r="P107" s="4" t="s">
        <v>304</v>
      </c>
    </row>
    <row r="108" spans="1:20">
      <c r="A108" s="4" t="s">
        <v>252</v>
      </c>
      <c r="H108" s="6" t="n">
        <v>6028</v>
      </c>
      <c r="T108" s="6" t="n">
        <v>6028</v>
      </c>
    </row>
    <row r="109" spans="1:20">
      <c r="A109" s="4" t="s">
        <v>256</v>
      </c>
      <c r="K109" s="5" t="n">
        <v>114000</v>
      </c>
    </row>
    <row r="110" spans="1:20">
      <c r="A110" s="4" t="s">
        <v>274</v>
      </c>
      <c r="K110" s="5" t="n">
        <v>42010</v>
      </c>
    </row>
    <row r="111" spans="1:20">
      <c r="A111" s="4" t="s">
        <v>305</v>
      </c>
    </row>
    <row r="112" spans="1:20">
      <c r="A112" s="4" t="s">
        <v>251</v>
      </c>
      <c r="P112" s="6" t="n">
        <v>58300</v>
      </c>
    </row>
    <row r="113" spans="1:20">
      <c r="A113" s="4" t="s">
        <v>288</v>
      </c>
      <c r="P113" s="4" t="s">
        <v>289</v>
      </c>
    </row>
    <row r="114" spans="1:20">
      <c r="A114" s="4" t="s">
        <v>263</v>
      </c>
      <c r="P114" s="4" t="s">
        <v>306</v>
      </c>
    </row>
    <row r="115" spans="1:20">
      <c r="A115" s="4" t="s">
        <v>144</v>
      </c>
      <c r="P115" s="6" t="n">
        <v>5300</v>
      </c>
    </row>
    <row r="116" spans="1:20">
      <c r="A116" s="4" t="s">
        <v>291</v>
      </c>
      <c r="P116" s="6" t="n">
        <v>3000</v>
      </c>
    </row>
    <row r="117" spans="1:20">
      <c r="A117" s="4" t="s">
        <v>265</v>
      </c>
      <c r="P117" s="4" t="s">
        <v>266</v>
      </c>
    </row>
    <row r="118" spans="1:20">
      <c r="A118" s="4" t="s">
        <v>267</v>
      </c>
      <c r="P118" s="5" t="n">
        <v>10</v>
      </c>
    </row>
    <row r="119" spans="1:20">
      <c r="A119" s="4" t="s">
        <v>268</v>
      </c>
      <c r="P119" s="4" t="s">
        <v>304</v>
      </c>
    </row>
    <row r="120" spans="1:20">
      <c r="A120" s="4" t="s">
        <v>252</v>
      </c>
      <c r="H120" s="5" t="n">
        <v>2753</v>
      </c>
      <c r="T120" s="5" t="n">
        <v>2753</v>
      </c>
    </row>
    <row r="121" spans="1:20">
      <c r="A121" s="4" t="s">
        <v>256</v>
      </c>
      <c r="K121" s="5" t="n">
        <v>58300</v>
      </c>
    </row>
    <row r="122" spans="1:20">
      <c r="A122" s="4" t="s">
        <v>274</v>
      </c>
      <c r="K122" s="6" t="n">
        <v>21369</v>
      </c>
    </row>
    <row r="123" spans="1:20">
      <c r="A123" s="4" t="s">
        <v>307</v>
      </c>
    </row>
    <row r="124" spans="1:20">
      <c r="A124" s="4" t="s">
        <v>261</v>
      </c>
      <c r="N124" s="5" t="n">
        <v>65000</v>
      </c>
    </row>
    <row r="125" spans="1:20">
      <c r="A125" s="4" t="s">
        <v>308</v>
      </c>
    </row>
    <row r="126" spans="1:20">
      <c r="A126" s="4" t="s">
        <v>251</v>
      </c>
      <c r="N126" s="5" t="n">
        <v>65000</v>
      </c>
      <c r="S126" s="5" t="n">
        <v>65000</v>
      </c>
    </row>
    <row r="127" spans="1:20">
      <c r="A127" s="4" t="s">
        <v>309</v>
      </c>
    </row>
    <row r="128" spans="1:20">
      <c r="A128" s="4" t="s">
        <v>251</v>
      </c>
      <c r="N128" s="5" t="n">
        <v>100000</v>
      </c>
      <c r="S128" s="5" t="n">
        <v>100000</v>
      </c>
    </row>
    <row r="129" spans="1:20">
      <c r="A129" s="4" t="s">
        <v>310</v>
      </c>
    </row>
    <row r="130" spans="1:20">
      <c r="A130" s="4" t="s">
        <v>251</v>
      </c>
      <c r="N130" s="5" t="n">
        <v>200000</v>
      </c>
      <c r="S130" s="5" t="n">
        <v>200000</v>
      </c>
    </row>
    <row r="131" spans="1:20">
      <c r="A131" s="4" t="s">
        <v>311</v>
      </c>
    </row>
    <row r="132" spans="1:20">
      <c r="A132" s="4" t="s">
        <v>256</v>
      </c>
      <c r="J132" s="6" t="n">
        <v>65000</v>
      </c>
    </row>
    <row r="133" spans="1:20">
      <c r="A133" s="4" t="s">
        <v>274</v>
      </c>
      <c r="J133" s="5" t="n">
        <v>19500</v>
      </c>
    </row>
    <row r="134" spans="1:20">
      <c r="A134" s="4" t="s">
        <v>312</v>
      </c>
    </row>
    <row r="135" spans="1:20">
      <c r="A135" s="4" t="s">
        <v>251</v>
      </c>
      <c r="N135" s="6" t="n">
        <v>47300</v>
      </c>
      <c r="S135" s="6" t="n">
        <v>47300</v>
      </c>
    </row>
    <row r="136" spans="1:20">
      <c r="A136" s="4" t="s">
        <v>288</v>
      </c>
      <c r="N136" s="4" t="s">
        <v>289</v>
      </c>
      <c r="S136" s="4" t="s">
        <v>289</v>
      </c>
    </row>
    <row r="137" spans="1:20">
      <c r="A137" s="4" t="s">
        <v>263</v>
      </c>
      <c r="N137" s="4" t="s">
        <v>313</v>
      </c>
    </row>
    <row r="138" spans="1:20">
      <c r="A138" s="4" t="s">
        <v>144</v>
      </c>
      <c r="N138" s="6" t="n">
        <v>4300</v>
      </c>
    </row>
    <row r="139" spans="1:20">
      <c r="A139" s="4" t="s">
        <v>291</v>
      </c>
      <c r="N139" s="6" t="n">
        <v>3000</v>
      </c>
    </row>
    <row r="140" spans="1:20">
      <c r="A140" s="4" t="s">
        <v>265</v>
      </c>
      <c r="N140" s="4" t="s">
        <v>266</v>
      </c>
    </row>
    <row r="141" spans="1:20">
      <c r="A141" s="4" t="s">
        <v>267</v>
      </c>
      <c r="N141" s="5" t="n">
        <v>10</v>
      </c>
    </row>
    <row r="142" spans="1:20">
      <c r="A142" s="4" t="s">
        <v>268</v>
      </c>
      <c r="N142" s="4" t="s">
        <v>314</v>
      </c>
    </row>
    <row r="143" spans="1:20">
      <c r="A143" s="4" t="s">
        <v>252</v>
      </c>
      <c r="H143" s="5" t="n">
        <v>3226</v>
      </c>
      <c r="T143" s="5" t="n">
        <v>3226</v>
      </c>
    </row>
    <row r="144" spans="1:20">
      <c r="A144" s="4" t="s">
        <v>256</v>
      </c>
      <c r="J144" s="5" t="n">
        <v>47300</v>
      </c>
    </row>
    <row r="145" spans="1:20">
      <c r="A145" s="4" t="s">
        <v>274</v>
      </c>
      <c r="J145" s="5" t="n">
        <v>16555</v>
      </c>
    </row>
    <row r="146" spans="1:20">
      <c r="A146" s="4" t="s">
        <v>315</v>
      </c>
    </row>
    <row r="147" spans="1:20">
      <c r="A147" s="4" t="s">
        <v>251</v>
      </c>
      <c r="N147" s="6" t="n">
        <v>360000</v>
      </c>
      <c r="S147" s="6" t="n">
        <v>360000</v>
      </c>
    </row>
    <row r="148" spans="1:20">
      <c r="A148" s="4" t="s">
        <v>288</v>
      </c>
      <c r="N148" s="4" t="s">
        <v>316</v>
      </c>
      <c r="S148" s="4" t="s">
        <v>316</v>
      </c>
    </row>
    <row r="149" spans="1:20">
      <c r="A149" s="4" t="s">
        <v>144</v>
      </c>
      <c r="N149" s="6" t="n">
        <v>60000</v>
      </c>
    </row>
    <row r="150" spans="1:20">
      <c r="A150" s="4" t="s">
        <v>265</v>
      </c>
      <c r="N150" s="4" t="s">
        <v>317</v>
      </c>
    </row>
    <row r="151" spans="1:20">
      <c r="A151" s="4" t="s">
        <v>267</v>
      </c>
      <c r="N151" s="5" t="n">
        <v>25</v>
      </c>
    </row>
    <row r="152" spans="1:20">
      <c r="A152" s="4" t="s">
        <v>268</v>
      </c>
      <c r="N152" s="4" t="s">
        <v>318</v>
      </c>
    </row>
    <row r="153" spans="1:20">
      <c r="A153" s="4" t="s">
        <v>252</v>
      </c>
      <c r="H153" s="5" t="n">
        <v>3209</v>
      </c>
      <c r="T153" s="5" t="n">
        <v>3209</v>
      </c>
    </row>
    <row r="154" spans="1:20">
      <c r="A154" s="4" t="s">
        <v>319</v>
      </c>
      <c r="N154" s="4" t="s">
        <v>320</v>
      </c>
    </row>
    <row r="155" spans="1:20">
      <c r="A155" s="4" t="s">
        <v>321</v>
      </c>
    </row>
    <row r="156" spans="1:20">
      <c r="A156" s="4" t="s">
        <v>274</v>
      </c>
      <c r="J156" s="5" t="n">
        <v>30000</v>
      </c>
    </row>
    <row r="157" spans="1:20">
      <c r="A157" s="4" t="s">
        <v>322</v>
      </c>
    </row>
    <row r="158" spans="1:20">
      <c r="A158" s="4" t="s">
        <v>251</v>
      </c>
      <c r="H158" s="5" t="n">
        <v>37500</v>
      </c>
      <c r="T158" s="5" t="n">
        <v>37500</v>
      </c>
    </row>
    <row r="159" spans="1:20">
      <c r="A159" s="4" t="s">
        <v>261</v>
      </c>
      <c r="C159" s="6" t="n">
        <v>37500</v>
      </c>
    </row>
    <row r="160" spans="1:20">
      <c r="A160" s="4" t="s">
        <v>323</v>
      </c>
    </row>
    <row r="161" spans="1:20">
      <c r="A161" s="4" t="s">
        <v>265</v>
      </c>
      <c r="N161" s="4" t="s">
        <v>317</v>
      </c>
    </row>
    <row r="162" spans="1:20">
      <c r="A162" s="4" t="s">
        <v>267</v>
      </c>
      <c r="N162" s="5" t="n">
        <v>30</v>
      </c>
    </row>
    <row r="163" spans="1:20">
      <c r="A163" s="4" t="s">
        <v>268</v>
      </c>
      <c r="N163" s="4" t="s">
        <v>324</v>
      </c>
    </row>
    <row r="164" spans="1:20">
      <c r="A164" s="4" t="s">
        <v>252</v>
      </c>
      <c r="H164" s="5" t="n">
        <v>112372</v>
      </c>
      <c r="T164" s="5" t="n">
        <v>112372</v>
      </c>
    </row>
    <row r="165" spans="1:20">
      <c r="A165" s="4" t="s">
        <v>84</v>
      </c>
      <c r="T165" s="5" t="n">
        <v>35355</v>
      </c>
    </row>
    <row r="166" spans="1:20">
      <c r="A166" s="4" t="s">
        <v>325</v>
      </c>
      <c r="N166" s="5" t="n">
        <v>65217</v>
      </c>
    </row>
    <row r="167" spans="1:20">
      <c r="A167" s="4" t="s">
        <v>326</v>
      </c>
    </row>
    <row r="168" spans="1:20">
      <c r="A168" s="4" t="s">
        <v>325</v>
      </c>
      <c r="N168" s="5" t="n">
        <v>20000</v>
      </c>
    </row>
    <row r="169" spans="1:20">
      <c r="A169" s="4" t="s">
        <v>327</v>
      </c>
    </row>
    <row r="170" spans="1:20">
      <c r="A170" s="4" t="s">
        <v>261</v>
      </c>
      <c r="F170" s="6" t="n">
        <v>750000</v>
      </c>
    </row>
    <row r="171" spans="1:20">
      <c r="A171" s="4" t="s">
        <v>270</v>
      </c>
      <c r="N171" s="4" t="s">
        <v>271</v>
      </c>
    </row>
    <row r="172" spans="1:20">
      <c r="A172" s="4" t="s">
        <v>319</v>
      </c>
      <c r="N172" s="4" t="s">
        <v>328</v>
      </c>
    </row>
    <row r="173" spans="1:20">
      <c r="A173" s="4" t="s">
        <v>329</v>
      </c>
    </row>
    <row r="174" spans="1:20">
      <c r="A174" s="4" t="s">
        <v>263</v>
      </c>
      <c r="D174" s="4" t="s">
        <v>330</v>
      </c>
    </row>
    <row r="175" spans="1:20">
      <c r="A175" s="4" t="s">
        <v>261</v>
      </c>
      <c r="D175" s="6" t="n">
        <v>350000</v>
      </c>
    </row>
    <row r="176" spans="1:20">
      <c r="A176" s="4" t="s">
        <v>270</v>
      </c>
      <c r="N176" s="4" t="s">
        <v>271</v>
      </c>
    </row>
    <row r="177" spans="1:20">
      <c r="A177" s="4" t="s">
        <v>319</v>
      </c>
      <c r="N177" s="4" t="s">
        <v>328</v>
      </c>
    </row>
    <row r="178" spans="1:20">
      <c r="A178" s="4" t="s">
        <v>325</v>
      </c>
      <c r="D178" s="5" t="n">
        <v>53846</v>
      </c>
    </row>
    <row r="179" spans="1:20">
      <c r="A179" s="4" t="s">
        <v>331</v>
      </c>
    </row>
    <row r="180" spans="1:20">
      <c r="A180" s="4" t="s">
        <v>263</v>
      </c>
      <c r="B180" s="4" t="s">
        <v>332</v>
      </c>
    </row>
    <row r="181" spans="1:20">
      <c r="A181" s="4" t="s">
        <v>325</v>
      </c>
      <c r="B181" s="5" t="n">
        <v>80000</v>
      </c>
    </row>
    <row r="182" spans="1:20">
      <c r="A182" s="4" t="s">
        <v>333</v>
      </c>
    </row>
    <row r="183" spans="1:20">
      <c r="A183" s="4" t="s">
        <v>251</v>
      </c>
      <c r="H183" s="5" t="n">
        <v>1106353</v>
      </c>
      <c r="T183" s="5" t="n">
        <v>1106353</v>
      </c>
    </row>
    <row r="184" spans="1:20">
      <c r="A184" s="4" t="s">
        <v>252</v>
      </c>
      <c r="H184" s="6" t="n">
        <v>3705340</v>
      </c>
      <c r="T184" s="5" t="n">
        <v>3705340</v>
      </c>
    </row>
    <row r="185" spans="1:20">
      <c r="A185" s="4" t="s">
        <v>253</v>
      </c>
      <c r="T185" s="6" t="n">
        <v>393647</v>
      </c>
    </row>
    <row r="186" spans="1:20">
      <c r="A186" s="4" t="s">
        <v>254</v>
      </c>
      <c r="T186" s="5" t="n">
        <v>77017</v>
      </c>
    </row>
    <row r="187" spans="1:20">
      <c r="A187" s="4" t="s">
        <v>334</v>
      </c>
    </row>
    <row r="188" spans="1:20">
      <c r="A188" s="4" t="s">
        <v>278</v>
      </c>
      <c r="H188" s="6" t="n">
        <v>11</v>
      </c>
      <c r="T188" s="6" t="n">
        <v>11</v>
      </c>
    </row>
    <row r="189" spans="1:20">
      <c r="A189" s="4" t="s">
        <v>335</v>
      </c>
    </row>
    <row r="190" spans="1:20">
      <c r="A190" s="4" t="s">
        <v>278</v>
      </c>
      <c r="H190" s="8" t="n">
        <v>0.02</v>
      </c>
      <c r="T190" s="8" t="n">
        <v>0.02</v>
      </c>
    </row>
    <row r="191" spans="1:20">
      <c r="A191" s="4" t="s">
        <v>336</v>
      </c>
    </row>
    <row r="192" spans="1:20">
      <c r="A192" s="4" t="s">
        <v>251</v>
      </c>
      <c r="M192" s="6" t="n">
        <v>58300</v>
      </c>
    </row>
    <row r="193" spans="1:20">
      <c r="A193" s="4" t="s">
        <v>288</v>
      </c>
      <c r="M193" s="4" t="s">
        <v>289</v>
      </c>
    </row>
    <row r="194" spans="1:20">
      <c r="A194" s="4" t="s">
        <v>263</v>
      </c>
      <c r="M194" s="4" t="s">
        <v>337</v>
      </c>
    </row>
    <row r="195" spans="1:20">
      <c r="A195" s="4" t="s">
        <v>144</v>
      </c>
      <c r="M195" s="6" t="n">
        <v>5300</v>
      </c>
    </row>
    <row r="196" spans="1:20">
      <c r="A196" s="4" t="s">
        <v>291</v>
      </c>
      <c r="M196" s="6" t="n">
        <v>3000</v>
      </c>
    </row>
    <row r="197" spans="1:20">
      <c r="A197" s="4" t="s">
        <v>265</v>
      </c>
      <c r="M197" s="4" t="s">
        <v>266</v>
      </c>
    </row>
    <row r="198" spans="1:20">
      <c r="A198" s="4" t="s">
        <v>267</v>
      </c>
      <c r="M198" s="5" t="n">
        <v>10</v>
      </c>
    </row>
    <row r="199" spans="1:20">
      <c r="A199" s="4" t="s">
        <v>268</v>
      </c>
      <c r="M199" s="4" t="s">
        <v>314</v>
      </c>
    </row>
    <row r="200" spans="1:20">
      <c r="A200" s="4" t="s">
        <v>252</v>
      </c>
      <c r="H200" s="6" t="n">
        <v>3811</v>
      </c>
      <c r="T200" s="6" t="n">
        <v>3811</v>
      </c>
    </row>
    <row r="201" spans="1:20">
      <c r="A201" s="4" t="s">
        <v>256</v>
      </c>
      <c r="M201" s="6" t="n">
        <v>58300</v>
      </c>
    </row>
    <row r="202" spans="1:20">
      <c r="A202" s="4" t="s">
        <v>274</v>
      </c>
      <c r="H202" s="5" t="n">
        <v>20405</v>
      </c>
      <c r="T202" s="5" t="n">
        <v>20405</v>
      </c>
    </row>
    <row r="203" spans="1:20">
      <c r="A203" s="4" t="s">
        <v>338</v>
      </c>
    </row>
    <row r="204" spans="1:20">
      <c r="A204" s="4" t="s">
        <v>251</v>
      </c>
      <c r="L204" s="6" t="n">
        <v>110000</v>
      </c>
    </row>
    <row r="205" spans="1:20">
      <c r="A205" s="4" t="s">
        <v>263</v>
      </c>
      <c r="L205" s="4" t="s">
        <v>339</v>
      </c>
    </row>
    <row r="206" spans="1:20">
      <c r="A206" s="4" t="s">
        <v>144</v>
      </c>
      <c r="L206" s="6" t="n">
        <v>10000</v>
      </c>
    </row>
    <row r="207" spans="1:20">
      <c r="A207" s="4" t="s">
        <v>291</v>
      </c>
      <c r="L207" s="6" t="n">
        <v>3000</v>
      </c>
    </row>
    <row r="208" spans="1:20">
      <c r="A208" s="4" t="s">
        <v>265</v>
      </c>
      <c r="L208" s="4" t="s">
        <v>317</v>
      </c>
    </row>
    <row r="209" spans="1:20">
      <c r="A209" s="4" t="s">
        <v>267</v>
      </c>
      <c r="L209" s="5" t="n">
        <v>20</v>
      </c>
    </row>
    <row r="210" spans="1:20">
      <c r="A210" s="4" t="s">
        <v>268</v>
      </c>
      <c r="L210" s="4" t="s">
        <v>340</v>
      </c>
    </row>
    <row r="211" spans="1:20">
      <c r="A211" s="4" t="s">
        <v>252</v>
      </c>
      <c r="H211" s="5" t="n">
        <v>1723</v>
      </c>
      <c r="T211" s="5" t="n">
        <v>1723</v>
      </c>
    </row>
    <row r="212" spans="1:20">
      <c r="A212" s="4" t="s">
        <v>84</v>
      </c>
      <c r="T212" s="5" t="n">
        <v>7723</v>
      </c>
    </row>
    <row r="213" spans="1:20">
      <c r="A213" s="4" t="s">
        <v>341</v>
      </c>
    </row>
    <row r="214" spans="1:20">
      <c r="A214" s="4" t="s">
        <v>251</v>
      </c>
      <c r="H214" s="6" t="n">
        <v>18500</v>
      </c>
      <c r="T214" s="5" t="n">
        <v>18500</v>
      </c>
    </row>
    <row r="215" spans="1:20">
      <c r="A215" s="4" t="s">
        <v>253</v>
      </c>
      <c r="T215" s="5" t="n">
        <v>91500</v>
      </c>
    </row>
    <row r="216" spans="1:20">
      <c r="A216" s="4" t="s">
        <v>84</v>
      </c>
      <c r="T216" s="6" t="n">
        <v>6000</v>
      </c>
    </row>
    <row r="217" spans="1:20">
      <c r="A217" s="4" t="s">
        <v>254</v>
      </c>
      <c r="T217" s="5" t="n">
        <v>1596158</v>
      </c>
    </row>
    <row r="218" spans="1:20">
      <c r="A218" s="4" t="s">
        <v>342</v>
      </c>
    </row>
    <row r="219" spans="1:20">
      <c r="A219" s="4" t="s">
        <v>278</v>
      </c>
      <c r="H219" s="8" t="n">
        <v>0.04</v>
      </c>
      <c r="T219" s="8" t="n">
        <v>0.04</v>
      </c>
    </row>
    <row r="220" spans="1:20">
      <c r="A220" s="4" t="s">
        <v>343</v>
      </c>
    </row>
    <row r="221" spans="1:20">
      <c r="A221" s="4" t="s">
        <v>278</v>
      </c>
      <c r="H221" s="8" t="n">
        <v>0.2</v>
      </c>
      <c r="T221" s="8" t="n">
        <v>0.2</v>
      </c>
    </row>
    <row r="222" spans="1:20">
      <c r="A222" s="4" t="s">
        <v>344</v>
      </c>
    </row>
    <row r="223" spans="1:20">
      <c r="A223" s="4" t="s">
        <v>263</v>
      </c>
      <c r="K223" s="4" t="s">
        <v>345</v>
      </c>
    </row>
    <row r="224" spans="1:20">
      <c r="A224" s="4" t="s">
        <v>144</v>
      </c>
      <c r="K224" s="6" t="n">
        <v>14000</v>
      </c>
    </row>
    <row r="225" spans="1:20">
      <c r="A225" s="4" t="s">
        <v>291</v>
      </c>
      <c r="K225" s="6" t="n">
        <v>2500</v>
      </c>
    </row>
    <row r="226" spans="1:20">
      <c r="A226" s="4" t="s">
        <v>265</v>
      </c>
      <c r="K226" s="4" t="s">
        <v>266</v>
      </c>
    </row>
    <row r="227" spans="1:20">
      <c r="A227" s="4" t="s">
        <v>267</v>
      </c>
      <c r="K227" s="5" t="n">
        <v>20</v>
      </c>
    </row>
    <row r="228" spans="1:20">
      <c r="A228" s="4" t="s">
        <v>268</v>
      </c>
      <c r="K228" s="4" t="s">
        <v>346</v>
      </c>
    </row>
    <row r="229" spans="1:20">
      <c r="A229" s="4" t="s">
        <v>252</v>
      </c>
      <c r="H229" s="6" t="n">
        <v>6143</v>
      </c>
      <c r="T229" s="6" t="n">
        <v>6143</v>
      </c>
    </row>
    <row r="230" spans="1:20">
      <c r="A230" s="4" t="s">
        <v>347</v>
      </c>
      <c r="K230" s="6" t="n">
        <v>154000</v>
      </c>
    </row>
    <row r="231" spans="1:20">
      <c r="A231" s="4" t="s">
        <v>348</v>
      </c>
    </row>
    <row r="232" spans="1:20">
      <c r="A232" s="4" t="s">
        <v>265</v>
      </c>
      <c r="K232" s="4" t="s">
        <v>317</v>
      </c>
    </row>
    <row r="233" spans="1:20">
      <c r="A233" s="4" t="s">
        <v>267</v>
      </c>
      <c r="K233" s="5" t="n">
        <v>30</v>
      </c>
    </row>
    <row r="234" spans="1:20">
      <c r="A234" s="4" t="s">
        <v>268</v>
      </c>
      <c r="K234" s="4" t="s">
        <v>349</v>
      </c>
    </row>
    <row r="235" spans="1:20">
      <c r="A235" s="4" t="s">
        <v>350</v>
      </c>
    </row>
    <row r="236" spans="1:20">
      <c r="A236" s="4" t="s">
        <v>265</v>
      </c>
      <c r="K236" s="4" t="s">
        <v>351</v>
      </c>
    </row>
    <row r="237" spans="1:20">
      <c r="A237" s="4" t="s">
        <v>286</v>
      </c>
    </row>
    <row r="238" spans="1:20">
      <c r="A238" s="4" t="s">
        <v>251</v>
      </c>
      <c r="K238" s="6" t="n">
        <v>140800</v>
      </c>
    </row>
    <row r="239" spans="1:20">
      <c r="A239" s="4" t="s">
        <v>288</v>
      </c>
      <c r="K239" s="4" t="s">
        <v>289</v>
      </c>
    </row>
    <row r="240" spans="1:20">
      <c r="A240" s="4" t="s">
        <v>286</v>
      </c>
    </row>
    <row r="241" spans="1:20">
      <c r="A241" s="4" t="s">
        <v>263</v>
      </c>
      <c r="K241" s="4" t="s">
        <v>352</v>
      </c>
    </row>
    <row r="242" spans="1:20">
      <c r="A242" s="4" t="s">
        <v>144</v>
      </c>
      <c r="K242" s="6" t="n">
        <v>12800</v>
      </c>
    </row>
    <row r="243" spans="1:20">
      <c r="A243" s="4" t="s">
        <v>291</v>
      </c>
      <c r="K243" s="6" t="n">
        <v>3000</v>
      </c>
    </row>
    <row r="244" spans="1:20">
      <c r="A244" s="4" t="s">
        <v>265</v>
      </c>
      <c r="K244" s="4" t="s">
        <v>266</v>
      </c>
    </row>
    <row r="245" spans="1:20">
      <c r="A245" s="4" t="s">
        <v>267</v>
      </c>
      <c r="K245" s="5" t="n">
        <v>10</v>
      </c>
    </row>
    <row r="246" spans="1:20">
      <c r="A246" s="4" t="s">
        <v>268</v>
      </c>
      <c r="K246" s="4" t="s">
        <v>353</v>
      </c>
    </row>
    <row r="247" spans="1:20">
      <c r="A247" s="4" t="s">
        <v>354</v>
      </c>
    </row>
    <row r="248" spans="1:20">
      <c r="A248" s="4" t="s">
        <v>251</v>
      </c>
      <c r="K248" s="6" t="n">
        <v>113000</v>
      </c>
    </row>
    <row r="249" spans="1:20">
      <c r="A249" s="4" t="s">
        <v>288</v>
      </c>
      <c r="K249" s="4" t="s">
        <v>289</v>
      </c>
    </row>
    <row r="250" spans="1:20">
      <c r="A250" s="4" t="s">
        <v>263</v>
      </c>
      <c r="K250" s="4" t="s">
        <v>355</v>
      </c>
    </row>
    <row r="251" spans="1:20">
      <c r="A251" s="4" t="s">
        <v>144</v>
      </c>
      <c r="K251" s="6" t="n">
        <v>10000</v>
      </c>
    </row>
    <row r="252" spans="1:20">
      <c r="A252" s="4" t="s">
        <v>291</v>
      </c>
      <c r="K252" s="6" t="n">
        <v>3000</v>
      </c>
    </row>
    <row r="253" spans="1:20">
      <c r="A253" s="4" t="s">
        <v>265</v>
      </c>
      <c r="K253" s="4" t="s">
        <v>317</v>
      </c>
    </row>
    <row r="254" spans="1:20">
      <c r="A254" s="4" t="s">
        <v>267</v>
      </c>
      <c r="K254" s="5" t="n">
        <v>20</v>
      </c>
    </row>
    <row r="255" spans="1:20">
      <c r="A255" s="4" t="s">
        <v>268</v>
      </c>
      <c r="K255" s="4" t="s">
        <v>356</v>
      </c>
    </row>
    <row r="256" spans="1:20">
      <c r="A256" s="4" t="s">
        <v>252</v>
      </c>
      <c r="H256" s="5" t="n">
        <v>6130</v>
      </c>
      <c r="T256" s="5" t="n">
        <v>6130</v>
      </c>
    </row>
    <row r="257" spans="1:20">
      <c r="A257" s="4" t="s">
        <v>357</v>
      </c>
    </row>
    <row r="258" spans="1:20">
      <c r="A258" s="4" t="s">
        <v>251</v>
      </c>
      <c r="K258" s="6" t="n">
        <v>235000</v>
      </c>
    </row>
    <row r="259" spans="1:20">
      <c r="A259" s="4" t="s">
        <v>288</v>
      </c>
      <c r="K259" s="4" t="s">
        <v>294</v>
      </c>
    </row>
    <row r="260" spans="1:20">
      <c r="A260" s="4" t="s">
        <v>263</v>
      </c>
      <c r="K260" s="4" t="s">
        <v>358</v>
      </c>
    </row>
    <row r="261" spans="1:20">
      <c r="A261" s="4" t="s">
        <v>144</v>
      </c>
      <c r="K261" s="6" t="n">
        <v>25200</v>
      </c>
    </row>
    <row r="262" spans="1:20">
      <c r="A262" s="4" t="s">
        <v>291</v>
      </c>
      <c r="K262" s="6" t="n">
        <v>10000</v>
      </c>
    </row>
    <row r="263" spans="1:20">
      <c r="A263" s="4" t="s">
        <v>265</v>
      </c>
      <c r="K263" s="4" t="s">
        <v>317</v>
      </c>
    </row>
    <row r="264" spans="1:20">
      <c r="A264" s="4" t="s">
        <v>267</v>
      </c>
      <c r="K264" s="5" t="n">
        <v>20</v>
      </c>
    </row>
    <row r="265" spans="1:20">
      <c r="A265" s="4" t="s">
        <v>268</v>
      </c>
      <c r="K265" s="4" t="s">
        <v>359</v>
      </c>
    </row>
    <row r="266" spans="1:20">
      <c r="A266" s="4" t="s">
        <v>252</v>
      </c>
      <c r="H266" s="5" t="n">
        <v>8351</v>
      </c>
      <c r="T266" s="5" t="n">
        <v>8351</v>
      </c>
    </row>
    <row r="267" spans="1:20">
      <c r="A267" s="4" t="s">
        <v>360</v>
      </c>
    </row>
    <row r="268" spans="1:20">
      <c r="A268" s="4" t="s">
        <v>251</v>
      </c>
      <c r="K268" s="6" t="n">
        <v>250000</v>
      </c>
    </row>
    <row r="269" spans="1:20">
      <c r="A269" s="4" t="s">
        <v>288</v>
      </c>
      <c r="K269" s="4" t="s">
        <v>289</v>
      </c>
    </row>
    <row r="270" spans="1:20">
      <c r="A270" s="4" t="s">
        <v>263</v>
      </c>
      <c r="K270" s="4" t="s">
        <v>361</v>
      </c>
    </row>
    <row r="271" spans="1:20">
      <c r="A271" s="4" t="s">
        <v>144</v>
      </c>
      <c r="K271" s="6" t="n">
        <v>37500</v>
      </c>
    </row>
    <row r="272" spans="1:20">
      <c r="A272" s="4" t="s">
        <v>291</v>
      </c>
      <c r="K272" s="6" t="n">
        <v>5000</v>
      </c>
    </row>
    <row r="273" spans="1:20">
      <c r="A273" s="4" t="s">
        <v>265</v>
      </c>
      <c r="K273" s="4" t="s">
        <v>317</v>
      </c>
    </row>
    <row r="274" spans="1:20">
      <c r="A274" s="4" t="s">
        <v>267</v>
      </c>
      <c r="K274" s="5" t="n">
        <v>25</v>
      </c>
    </row>
    <row r="275" spans="1:20">
      <c r="A275" s="4" t="s">
        <v>268</v>
      </c>
      <c r="K275" s="4" t="s">
        <v>362</v>
      </c>
    </row>
    <row r="276" spans="1:20">
      <c r="A276" s="4" t="s">
        <v>252</v>
      </c>
      <c r="H276" s="5" t="n">
        <v>12986</v>
      </c>
      <c r="T276" s="5" t="n">
        <v>12986</v>
      </c>
    </row>
    <row r="277" spans="1:20">
      <c r="A277" s="4" t="s">
        <v>363</v>
      </c>
    </row>
    <row r="278" spans="1:20">
      <c r="A278" s="4" t="s">
        <v>251</v>
      </c>
      <c r="K278" s="6" t="n">
        <v>38500</v>
      </c>
    </row>
    <row r="279" spans="1:20">
      <c r="A279" s="4" t="s">
        <v>288</v>
      </c>
      <c r="K279" s="4" t="s">
        <v>289</v>
      </c>
    </row>
    <row r="280" spans="1:20">
      <c r="A280" s="4" t="s">
        <v>263</v>
      </c>
      <c r="K280" s="4" t="s">
        <v>352</v>
      </c>
    </row>
    <row r="281" spans="1:20">
      <c r="A281" s="4" t="s">
        <v>144</v>
      </c>
      <c r="K281" s="6" t="n">
        <v>3500</v>
      </c>
    </row>
    <row r="282" spans="1:20">
      <c r="A282" s="4" t="s">
        <v>291</v>
      </c>
      <c r="K282" s="6" t="n">
        <v>1500</v>
      </c>
    </row>
    <row r="283" spans="1:20">
      <c r="A283" s="4" t="s">
        <v>265</v>
      </c>
      <c r="K283" s="4" t="s">
        <v>317</v>
      </c>
    </row>
    <row r="284" spans="1:20">
      <c r="A284" s="4" t="s">
        <v>267</v>
      </c>
      <c r="K284" s="5" t="n">
        <v>20</v>
      </c>
    </row>
    <row r="285" spans="1:20">
      <c r="A285" s="4" t="s">
        <v>268</v>
      </c>
      <c r="K285" s="4" t="s">
        <v>364</v>
      </c>
    </row>
    <row r="286" spans="1:20">
      <c r="A286" s="4" t="s">
        <v>252</v>
      </c>
      <c r="H286" s="5" t="n">
        <v>3746</v>
      </c>
      <c r="T286" s="5" t="n">
        <v>3746</v>
      </c>
    </row>
    <row r="287" spans="1:20">
      <c r="A287" s="4" t="s">
        <v>365</v>
      </c>
    </row>
    <row r="288" spans="1:20">
      <c r="A288" s="4" t="s">
        <v>251</v>
      </c>
      <c r="J288" s="6" t="n">
        <v>58300</v>
      </c>
    </row>
    <row r="289" spans="1:20">
      <c r="A289" s="4" t="s">
        <v>288</v>
      </c>
      <c r="J289" s="4" t="s">
        <v>289</v>
      </c>
    </row>
    <row r="290" spans="1:20">
      <c r="A290" s="4" t="s">
        <v>263</v>
      </c>
      <c r="J290" s="4" t="s">
        <v>366</v>
      </c>
    </row>
    <row r="291" spans="1:20">
      <c r="A291" s="4" t="s">
        <v>144</v>
      </c>
      <c r="J291" s="6" t="n">
        <v>5300</v>
      </c>
    </row>
    <row r="292" spans="1:20">
      <c r="A292" s="4" t="s">
        <v>291</v>
      </c>
      <c r="J292" s="6" t="n">
        <v>3000</v>
      </c>
    </row>
    <row r="293" spans="1:20">
      <c r="A293" s="4" t="s">
        <v>265</v>
      </c>
      <c r="J293" s="4" t="s">
        <v>266</v>
      </c>
    </row>
    <row r="294" spans="1:20">
      <c r="A294" s="4" t="s">
        <v>267</v>
      </c>
      <c r="J294" s="5" t="n">
        <v>10</v>
      </c>
    </row>
    <row r="295" spans="1:20">
      <c r="A295" s="4" t="s">
        <v>268</v>
      </c>
      <c r="J295" s="4" t="s">
        <v>314</v>
      </c>
    </row>
    <row r="296" spans="1:20">
      <c r="A296" s="4" t="s">
        <v>252</v>
      </c>
      <c r="H296" s="5" t="n">
        <v>1967</v>
      </c>
      <c r="T296" s="5" t="n">
        <v>1967</v>
      </c>
    </row>
    <row r="297" spans="1:20">
      <c r="A297" s="4" t="s">
        <v>367</v>
      </c>
    </row>
    <row r="298" spans="1:20">
      <c r="A298" s="4" t="s">
        <v>251</v>
      </c>
      <c r="J298" s="6" t="n">
        <v>154000</v>
      </c>
    </row>
    <row r="299" spans="1:20">
      <c r="A299" s="4" t="s">
        <v>288</v>
      </c>
      <c r="J299" s="4" t="s">
        <v>289</v>
      </c>
    </row>
    <row r="300" spans="1:20">
      <c r="A300" s="4" t="s">
        <v>263</v>
      </c>
      <c r="J300" s="4" t="s">
        <v>368</v>
      </c>
    </row>
    <row r="301" spans="1:20">
      <c r="A301" s="4" t="s">
        <v>144</v>
      </c>
      <c r="J301" s="6" t="n">
        <v>14000</v>
      </c>
    </row>
    <row r="302" spans="1:20">
      <c r="A302" s="4" t="s">
        <v>291</v>
      </c>
      <c r="J302" s="6" t="n">
        <v>5000</v>
      </c>
    </row>
    <row r="303" spans="1:20">
      <c r="A303" s="4" t="s">
        <v>265</v>
      </c>
      <c r="J303" s="4" t="s">
        <v>266</v>
      </c>
    </row>
    <row r="304" spans="1:20">
      <c r="A304" s="4" t="s">
        <v>267</v>
      </c>
      <c r="J304" s="5" t="n">
        <v>20</v>
      </c>
    </row>
    <row r="305" spans="1:20">
      <c r="A305" s="4" t="s">
        <v>268</v>
      </c>
      <c r="J305" s="4" t="s">
        <v>369</v>
      </c>
    </row>
    <row r="306" spans="1:20">
      <c r="A306" s="4" t="s">
        <v>252</v>
      </c>
      <c r="H306" s="5" t="n">
        <v>3747</v>
      </c>
      <c r="T306" s="5" t="n">
        <v>3747</v>
      </c>
    </row>
    <row r="307" spans="1:20">
      <c r="A307" s="4" t="s">
        <v>370</v>
      </c>
    </row>
    <row r="308" spans="1:20">
      <c r="A308" s="4" t="s">
        <v>251</v>
      </c>
      <c r="J308" s="6" t="n">
        <v>154000</v>
      </c>
    </row>
    <row r="309" spans="1:20">
      <c r="A309" s="4" t="s">
        <v>288</v>
      </c>
      <c r="J309" s="4" t="s">
        <v>289</v>
      </c>
    </row>
    <row r="310" spans="1:20">
      <c r="A310" s="4" t="s">
        <v>263</v>
      </c>
      <c r="J310" s="4" t="s">
        <v>295</v>
      </c>
    </row>
    <row r="311" spans="1:20">
      <c r="A311" s="4" t="s">
        <v>144</v>
      </c>
      <c r="J311" s="6" t="n">
        <v>14000</v>
      </c>
    </row>
    <row r="312" spans="1:20">
      <c r="A312" s="4" t="s">
        <v>291</v>
      </c>
      <c r="J312" s="6" t="n">
        <v>5000</v>
      </c>
    </row>
    <row r="313" spans="1:20">
      <c r="A313" s="4" t="s">
        <v>265</v>
      </c>
      <c r="J313" s="4" t="s">
        <v>266</v>
      </c>
    </row>
    <row r="314" spans="1:20">
      <c r="A314" s="4" t="s">
        <v>267</v>
      </c>
      <c r="J314" s="5" t="n">
        <v>20</v>
      </c>
    </row>
    <row r="315" spans="1:20">
      <c r="A315" s="4" t="s">
        <v>268</v>
      </c>
      <c r="J315" s="4" t="s">
        <v>346</v>
      </c>
    </row>
    <row r="316" spans="1:20">
      <c r="A316" s="4" t="s">
        <v>252</v>
      </c>
      <c r="H316" s="5" t="n">
        <v>3476</v>
      </c>
      <c r="T316" s="5" t="n">
        <v>3476</v>
      </c>
    </row>
    <row r="317" spans="1:20">
      <c r="A317" s="4" t="s">
        <v>371</v>
      </c>
    </row>
    <row r="318" spans="1:20">
      <c r="A318" s="4" t="s">
        <v>251</v>
      </c>
      <c r="I318" s="6" t="n">
        <v>57750</v>
      </c>
    </row>
    <row r="319" spans="1:20">
      <c r="A319" s="4" t="s">
        <v>288</v>
      </c>
      <c r="I319" s="4" t="s">
        <v>271</v>
      </c>
    </row>
    <row r="320" spans="1:20">
      <c r="A320" s="4" t="s">
        <v>263</v>
      </c>
      <c r="I320" s="4" t="s">
        <v>372</v>
      </c>
    </row>
    <row r="321" spans="1:20">
      <c r="A321" s="4" t="s">
        <v>144</v>
      </c>
      <c r="I321" s="6" t="n">
        <v>5250</v>
      </c>
    </row>
    <row r="322" spans="1:20">
      <c r="A322" s="4" t="s">
        <v>291</v>
      </c>
      <c r="I322" s="6" t="n">
        <v>2500</v>
      </c>
    </row>
    <row r="323" spans="1:20">
      <c r="A323" s="4" t="s">
        <v>265</v>
      </c>
      <c r="I323" s="4" t="s">
        <v>317</v>
      </c>
    </row>
    <row r="324" spans="1:20">
      <c r="A324" s="4" t="s">
        <v>267</v>
      </c>
      <c r="I324" s="5" t="n">
        <v>20</v>
      </c>
    </row>
    <row r="325" spans="1:20">
      <c r="A325" s="4" t="s">
        <v>268</v>
      </c>
      <c r="I325" s="4" t="s">
        <v>373</v>
      </c>
    </row>
    <row r="326" spans="1:20">
      <c r="A326" s="4" t="s">
        <v>252</v>
      </c>
      <c r="H326" s="6" t="n">
        <v>1424</v>
      </c>
      <c r="T326" s="6" t="n">
        <v>14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69"/>
    <col customWidth="1" max="2" min="2" width="19"/>
    <col customWidth="1" max="3" min="3" width="19"/>
    <col customWidth="1" max="4" min="4" width="27"/>
    <col customWidth="1" max="5" min="5" width="27"/>
    <col customWidth="1" max="6" min="6" width="14"/>
    <col customWidth="1" max="7" min="7" width="14"/>
    <col customWidth="1" max="8" min="8" width="80"/>
    <col customWidth="1" max="9" min="9" width="14"/>
    <col customWidth="1" max="10" min="10" width="19"/>
    <col customWidth="1" max="11" min="11" width="14"/>
  </cols>
  <sheetData>
    <row r="1" spans="1:11">
      <c r="A1" s="1" t="s">
        <v>374</v>
      </c>
      <c r="B1" s="2" t="s">
        <v>375</v>
      </c>
      <c r="C1" s="2" t="s">
        <v>120</v>
      </c>
      <c r="D1" s="2" t="s">
        <v>376</v>
      </c>
      <c r="E1" s="2" t="s">
        <v>377</v>
      </c>
      <c r="F1" s="2" t="s">
        <v>378</v>
      </c>
      <c r="G1" s="2" t="s">
        <v>379</v>
      </c>
      <c r="H1" s="2" t="s">
        <v>2</v>
      </c>
      <c r="I1" s="2" t="s">
        <v>72</v>
      </c>
      <c r="J1" s="2" t="s">
        <v>32</v>
      </c>
      <c r="K1" s="2" t="s">
        <v>380</v>
      </c>
    </row>
    <row r="2" spans="1:11">
      <c r="A2" s="4" t="s">
        <v>62</v>
      </c>
      <c r="H2" s="5" t="n">
        <v>20000000</v>
      </c>
      <c r="J2" s="5" t="n">
        <v>20000000</v>
      </c>
    </row>
    <row r="3" spans="1:11">
      <c r="A3" s="4" t="s">
        <v>63</v>
      </c>
      <c r="H3" s="7" t="n">
        <v>0.001</v>
      </c>
      <c r="J3" s="7" t="n">
        <v>0.001</v>
      </c>
    </row>
    <row r="4" spans="1:11">
      <c r="A4" s="4" t="s">
        <v>381</v>
      </c>
      <c r="H4" s="6" t="n">
        <v>3000000</v>
      </c>
    </row>
    <row r="5" spans="1:11">
      <c r="A5" s="4" t="s">
        <v>382</v>
      </c>
      <c r="H5" s="6" t="n">
        <v>375</v>
      </c>
      <c r="J5" s="6" t="n">
        <v>250</v>
      </c>
    </row>
    <row r="6" spans="1:11">
      <c r="A6" s="4" t="s">
        <v>66</v>
      </c>
      <c r="H6" s="5" t="n">
        <v>20000000000</v>
      </c>
      <c r="J6" s="5" t="n">
        <v>20000000000</v>
      </c>
    </row>
    <row r="7" spans="1:11">
      <c r="A7" s="4" t="s">
        <v>122</v>
      </c>
      <c r="C7" s="4" t="s">
        <v>123</v>
      </c>
      <c r="H7" s="4" t="s">
        <v>124</v>
      </c>
    </row>
    <row r="8" spans="1:11">
      <c r="A8" s="4" t="s">
        <v>221</v>
      </c>
      <c r="H8" s="6" t="n">
        <v>2500</v>
      </c>
    </row>
    <row r="9" spans="1:11">
      <c r="A9" s="4" t="s">
        <v>101</v>
      </c>
      <c r="I9" s="5" t="n">
        <v>101945</v>
      </c>
    </row>
    <row r="10" spans="1:11">
      <c r="A10" s="4" t="s">
        <v>383</v>
      </c>
      <c r="H10" s="5" t="n">
        <v>329290</v>
      </c>
    </row>
    <row r="11" spans="1:11">
      <c r="A11" s="4" t="s">
        <v>252</v>
      </c>
      <c r="H11" s="5" t="n">
        <v>17197</v>
      </c>
    </row>
    <row r="12" spans="1:11">
      <c r="A12" s="4" t="s">
        <v>384</v>
      </c>
      <c r="I12" s="5" t="n">
        <v>26491</v>
      </c>
    </row>
    <row r="13" spans="1:11">
      <c r="A13" s="4" t="s">
        <v>385</v>
      </c>
      <c r="H13" s="5" t="n">
        <v>657</v>
      </c>
      <c r="I13" s="6" t="n">
        <v>181549</v>
      </c>
    </row>
    <row r="14" spans="1:11">
      <c r="A14" s="4" t="s">
        <v>386</v>
      </c>
      <c r="H14" s="5" t="n">
        <v>782544</v>
      </c>
      <c r="I14" s="6" t="n">
        <v>347487</v>
      </c>
    </row>
    <row r="15" spans="1:11">
      <c r="A15" s="4" t="s">
        <v>387</v>
      </c>
      <c r="H15" s="6" t="n">
        <v>1000</v>
      </c>
    </row>
    <row r="16" spans="1:11">
      <c r="A16" s="4" t="s">
        <v>388</v>
      </c>
    </row>
    <row r="17" spans="1:11">
      <c r="A17" s="4" t="s">
        <v>101</v>
      </c>
      <c r="H17" s="5" t="n">
        <v>1416790494</v>
      </c>
    </row>
    <row r="18" spans="1:11">
      <c r="A18" s="4" t="s">
        <v>383</v>
      </c>
      <c r="H18" s="6" t="n">
        <v>643998</v>
      </c>
    </row>
    <row r="19" spans="1:11">
      <c r="A19" s="4" t="s">
        <v>252</v>
      </c>
      <c r="H19" s="5" t="n">
        <v>64796</v>
      </c>
    </row>
    <row r="20" spans="1:11">
      <c r="A20" s="4" t="s">
        <v>389</v>
      </c>
      <c r="H20" s="6" t="n">
        <v>73750</v>
      </c>
    </row>
    <row r="21" spans="1:11">
      <c r="A21" s="4" t="s">
        <v>390</v>
      </c>
    </row>
    <row r="22" spans="1:11">
      <c r="A22" s="4" t="s">
        <v>391</v>
      </c>
      <c r="F22" s="5" t="n">
        <v>60000</v>
      </c>
    </row>
    <row r="23" spans="1:11">
      <c r="A23" s="4" t="s">
        <v>392</v>
      </c>
      <c r="F23" s="6" t="n">
        <v>192</v>
      </c>
    </row>
    <row r="24" spans="1:11">
      <c r="A24" s="4" t="s">
        <v>221</v>
      </c>
      <c r="F24" s="6" t="n">
        <v>2500</v>
      </c>
    </row>
    <row r="25" spans="1:11">
      <c r="A25" s="4" t="s">
        <v>393</v>
      </c>
    </row>
    <row r="26" spans="1:11">
      <c r="A26" s="4" t="s">
        <v>391</v>
      </c>
      <c r="F26" s="5" t="n">
        <v>20000</v>
      </c>
    </row>
    <row r="27" spans="1:11">
      <c r="A27" s="4" t="s">
        <v>91</v>
      </c>
    </row>
    <row r="28" spans="1:11">
      <c r="A28" s="4" t="s">
        <v>394</v>
      </c>
      <c r="H28" s="5" t="n">
        <v>40</v>
      </c>
    </row>
    <row r="29" spans="1:11">
      <c r="A29" s="4" t="s">
        <v>395</v>
      </c>
      <c r="H29" s="4" t="s">
        <v>396</v>
      </c>
    </row>
    <row r="30" spans="1:11">
      <c r="A30" s="4" t="s">
        <v>397</v>
      </c>
      <c r="H30" s="5" t="n">
        <v>125000</v>
      </c>
    </row>
    <row r="31" spans="1:11">
      <c r="A31" s="4" t="s">
        <v>398</v>
      </c>
      <c r="H31" s="6" t="n">
        <v>170000</v>
      </c>
    </row>
    <row r="32" spans="1:11">
      <c r="A32" s="4" t="s">
        <v>399</v>
      </c>
      <c r="H32" s="5" t="n">
        <v>18750</v>
      </c>
    </row>
    <row r="33" spans="1:11">
      <c r="A33" s="4" t="s">
        <v>400</v>
      </c>
      <c r="H33" s="5" t="n">
        <v>186250</v>
      </c>
    </row>
    <row r="34" spans="1:11">
      <c r="A34" s="4" t="s">
        <v>401</v>
      </c>
      <c r="H34" s="5" t="n">
        <v>375000</v>
      </c>
    </row>
    <row r="35" spans="1:11">
      <c r="A35" s="4" t="s">
        <v>382</v>
      </c>
      <c r="H35" s="6" t="n">
        <v>1125000</v>
      </c>
    </row>
    <row r="36" spans="1:11">
      <c r="A36" s="4" t="s">
        <v>101</v>
      </c>
      <c r="H36" s="4" t="s">
        <v>51</v>
      </c>
      <c r="I36" s="4" t="s">
        <v>51</v>
      </c>
    </row>
    <row r="37" spans="1:11">
      <c r="A37" s="4" t="s">
        <v>384</v>
      </c>
      <c r="H37" s="4" t="s">
        <v>51</v>
      </c>
      <c r="I37" s="4" t="s">
        <v>51</v>
      </c>
    </row>
    <row r="38" spans="1:11">
      <c r="A38" s="4" t="s">
        <v>385</v>
      </c>
      <c r="H38" s="4" t="s">
        <v>51</v>
      </c>
      <c r="I38" s="4" t="s">
        <v>51</v>
      </c>
    </row>
    <row r="39" spans="1:11">
      <c r="A39" s="4" t="s">
        <v>386</v>
      </c>
      <c r="H39" s="4" t="s">
        <v>51</v>
      </c>
      <c r="I39" s="4" t="s">
        <v>51</v>
      </c>
    </row>
    <row r="40" spans="1:11">
      <c r="A40" s="4" t="s">
        <v>402</v>
      </c>
    </row>
    <row r="41" spans="1:11">
      <c r="A41" s="4" t="s">
        <v>66</v>
      </c>
      <c r="H41" s="5" t="n">
        <v>20000000000</v>
      </c>
      <c r="K41" s="5" t="n">
        <v>1900000000</v>
      </c>
    </row>
    <row r="42" spans="1:11">
      <c r="A42" s="4" t="s">
        <v>403</v>
      </c>
    </row>
    <row r="43" spans="1:11">
      <c r="A43" s="4" t="s">
        <v>62</v>
      </c>
      <c r="J43" s="5" t="n">
        <v>1000000</v>
      </c>
    </row>
    <row r="44" spans="1:11">
      <c r="A44" s="4" t="s">
        <v>404</v>
      </c>
    </row>
    <row r="45" spans="1:11">
      <c r="A45" s="4" t="s">
        <v>122</v>
      </c>
      <c r="B45" s="4" t="s">
        <v>123</v>
      </c>
      <c r="D45" s="4" t="s">
        <v>405</v>
      </c>
      <c r="E45" s="4" t="s">
        <v>405</v>
      </c>
      <c r="J45" s="4" t="s">
        <v>123</v>
      </c>
    </row>
    <row r="46" spans="1:11">
      <c r="A46" s="4" t="s">
        <v>391</v>
      </c>
      <c r="J46" s="5" t="n">
        <v>47876</v>
      </c>
    </row>
    <row r="47" spans="1:11">
      <c r="A47" s="4" t="s">
        <v>406</v>
      </c>
    </row>
    <row r="48" spans="1:11">
      <c r="A48" s="4" t="s">
        <v>384</v>
      </c>
      <c r="H48" s="5" t="n">
        <v>355000</v>
      </c>
    </row>
    <row r="49" spans="1:11">
      <c r="A49" s="4" t="s">
        <v>385</v>
      </c>
      <c r="H49" s="6" t="n">
        <v>465</v>
      </c>
    </row>
    <row r="50" spans="1:11">
      <c r="A50" s="4" t="s">
        <v>407</v>
      </c>
    </row>
    <row r="51" spans="1:11">
      <c r="A51" s="4" t="s">
        <v>384</v>
      </c>
      <c r="G51" s="5" t="n">
        <v>5000</v>
      </c>
    </row>
    <row r="52" spans="1:11">
      <c r="A52" s="4" t="s">
        <v>385</v>
      </c>
      <c r="G52" s="6" t="n">
        <v>30750</v>
      </c>
    </row>
    <row r="53" spans="1:11">
      <c r="A53" s="4" t="s">
        <v>275</v>
      </c>
    </row>
    <row r="54" spans="1:11">
      <c r="A54" s="4" t="s">
        <v>101</v>
      </c>
      <c r="I54" s="5" t="n">
        <v>65217</v>
      </c>
    </row>
    <row r="55" spans="1:11">
      <c r="A55" s="4" t="s">
        <v>386</v>
      </c>
      <c r="I55" s="6" t="n">
        <v>375000</v>
      </c>
    </row>
    <row r="56" spans="1:11">
      <c r="A56" s="4" t="s">
        <v>408</v>
      </c>
      <c r="I56" s="5" t="n">
        <v>20000</v>
      </c>
    </row>
    <row r="57" spans="1:11">
      <c r="A57" s="4" t="s">
        <v>409</v>
      </c>
      <c r="I57" s="6" t="n">
        <v>11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10</v>
      </c>
      <c r="B1" s="2" t="s">
        <v>1</v>
      </c>
    </row>
    <row r="2" spans="1:2">
      <c r="B2" s="2" t="s">
        <v>411</v>
      </c>
    </row>
    <row r="3" spans="1:2">
      <c r="A3" s="3" t="s">
        <v>168</v>
      </c>
    </row>
    <row r="4" spans="1:2">
      <c r="A4" s="4" t="s">
        <v>412</v>
      </c>
      <c r="B4" s="5" t="n">
        <v>57000</v>
      </c>
    </row>
    <row r="5" spans="1:2">
      <c r="A5" s="4" t="s">
        <v>413</v>
      </c>
      <c r="B5" s="4" t="s">
        <v>51</v>
      </c>
    </row>
    <row r="6" spans="1:2">
      <c r="A6" s="4" t="s">
        <v>414</v>
      </c>
      <c r="B6" s="4" t="s">
        <v>51</v>
      </c>
    </row>
    <row r="7" spans="1:2">
      <c r="A7" s="4" t="s">
        <v>415</v>
      </c>
      <c r="B7" s="4" t="s">
        <v>51</v>
      </c>
    </row>
    <row r="8" spans="1:2">
      <c r="A8" s="4" t="s">
        <v>416</v>
      </c>
      <c r="B8" s="5" t="n">
        <v>57000</v>
      </c>
    </row>
    <row r="9" spans="1:2">
      <c r="A9" s="4" t="s">
        <v>417</v>
      </c>
      <c r="B9" s="5" t="n">
        <v>57000</v>
      </c>
    </row>
    <row r="10" spans="1:2">
      <c r="A10" s="4" t="s">
        <v>418</v>
      </c>
      <c r="B10" s="6" t="n">
        <v>40</v>
      </c>
    </row>
    <row r="11" spans="1:2">
      <c r="A11" s="4" t="s">
        <v>419</v>
      </c>
      <c r="B11" s="4" t="s">
        <v>51</v>
      </c>
    </row>
    <row r="12" spans="1:2">
      <c r="A12" s="4" t="s">
        <v>420</v>
      </c>
      <c r="B12" s="4" t="s">
        <v>51</v>
      </c>
    </row>
    <row r="13" spans="1:2">
      <c r="A13" s="4" t="s">
        <v>421</v>
      </c>
      <c r="B13" s="4" t="s">
        <v>51</v>
      </c>
    </row>
    <row r="14" spans="1:2">
      <c r="A14" s="4" t="s">
        <v>422</v>
      </c>
      <c r="B14" s="5" t="n">
        <v>40</v>
      </c>
    </row>
    <row r="15" spans="1:2">
      <c r="A15" s="4" t="s">
        <v>423</v>
      </c>
      <c r="B15" s="6" t="n">
        <v>40</v>
      </c>
    </row>
    <row r="16" spans="1:2">
      <c r="A16" s="4" t="s">
        <v>424</v>
      </c>
      <c r="B16" s="4" t="s">
        <v>425</v>
      </c>
    </row>
    <row r="17" spans="1:2">
      <c r="A17" s="4" t="s">
        <v>426</v>
      </c>
      <c r="B17" s="4" t="s">
        <v>427</v>
      </c>
    </row>
    <row r="18" spans="1:2">
      <c r="A18" s="4" t="s">
        <v>428</v>
      </c>
      <c r="B18" s="4" t="s">
        <v>427</v>
      </c>
    </row>
    <row r="19" spans="1:2">
      <c r="A19" s="4" t="s">
        <v>429</v>
      </c>
      <c r="B19" s="4" t="s">
        <v>51</v>
      </c>
    </row>
    <row r="20" spans="1:2">
      <c r="A20" s="4" t="s">
        <v>430</v>
      </c>
      <c r="B20" s="4" t="s">
        <v>51</v>
      </c>
    </row>
    <row r="21" spans="1:2">
      <c r="A21" s="4" t="s">
        <v>431</v>
      </c>
      <c r="B21" s="4" t="s">
        <v>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1</v>
      </c>
    </row>
    <row r="2" spans="1:2">
      <c r="B2" s="2" t="s">
        <v>411</v>
      </c>
    </row>
    <row r="3" spans="1:2">
      <c r="A3" s="3" t="s">
        <v>168</v>
      </c>
    </row>
    <row r="4" spans="1:2">
      <c r="A4" s="4" t="s">
        <v>433</v>
      </c>
      <c r="B4" s="5" t="n">
        <v>42015</v>
      </c>
    </row>
    <row r="5" spans="1:2">
      <c r="A5" s="4" t="s">
        <v>434</v>
      </c>
      <c r="B5" s="4" t="s">
        <v>51</v>
      </c>
    </row>
    <row r="6" spans="1:2">
      <c r="A6" s="4" t="s">
        <v>435</v>
      </c>
      <c r="B6" s="4" t="s">
        <v>51</v>
      </c>
    </row>
    <row r="7" spans="1:2">
      <c r="A7" s="4" t="s">
        <v>436</v>
      </c>
      <c r="B7" s="4" t="s">
        <v>51</v>
      </c>
    </row>
    <row r="8" spans="1:2">
      <c r="A8" s="4" t="s">
        <v>437</v>
      </c>
      <c r="B8" s="5" t="n">
        <v>42015</v>
      </c>
    </row>
    <row r="9" spans="1:2">
      <c r="A9" s="4" t="s">
        <v>438</v>
      </c>
      <c r="B9" s="5" t="n">
        <v>42015</v>
      </c>
    </row>
    <row r="10" spans="1:2">
      <c r="A10" s="4" t="s">
        <v>439</v>
      </c>
      <c r="B10" s="8" t="n">
        <v>11.94</v>
      </c>
    </row>
    <row r="11" spans="1:2">
      <c r="A11" s="4" t="s">
        <v>440</v>
      </c>
      <c r="B11" s="4" t="s">
        <v>51</v>
      </c>
    </row>
    <row r="12" spans="1:2">
      <c r="A12" s="4" t="s">
        <v>441</v>
      </c>
      <c r="B12" s="4" t="s">
        <v>51</v>
      </c>
    </row>
    <row r="13" spans="1:2">
      <c r="A13" s="4" t="s">
        <v>442</v>
      </c>
      <c r="B13" s="4" t="s">
        <v>51</v>
      </c>
    </row>
    <row r="14" spans="1:2">
      <c r="A14" s="4" t="s">
        <v>443</v>
      </c>
      <c r="B14" s="9" t="n">
        <v>11.94</v>
      </c>
    </row>
    <row r="15" spans="1:2">
      <c r="A15" s="4" t="s">
        <v>444</v>
      </c>
      <c r="B15" s="8" t="n">
        <v>11.94</v>
      </c>
    </row>
    <row r="16" spans="1:2">
      <c r="A16" s="4" t="s">
        <v>445</v>
      </c>
      <c r="B16" s="4" t="s">
        <v>446</v>
      </c>
    </row>
    <row r="17" spans="1:2">
      <c r="A17" s="4" t="s">
        <v>447</v>
      </c>
      <c r="B17" s="4" t="s">
        <v>427</v>
      </c>
    </row>
    <row r="18" spans="1:2">
      <c r="A18" s="4" t="s">
        <v>448</v>
      </c>
      <c r="B18" s="4" t="s">
        <v>427</v>
      </c>
    </row>
    <row r="19" spans="1:2">
      <c r="A19" s="4" t="s">
        <v>449</v>
      </c>
      <c r="B19" s="4" t="s">
        <v>51</v>
      </c>
    </row>
    <row r="20" spans="1:2">
      <c r="A20" s="4" t="s">
        <v>450</v>
      </c>
      <c r="B20" s="4" t="s">
        <v>51</v>
      </c>
    </row>
    <row r="21" spans="1:2">
      <c r="A21" s="4" t="s">
        <v>451</v>
      </c>
      <c r="B21" s="4" t="s">
        <v>51</v>
      </c>
    </row>
    <row r="22" spans="1:2">
      <c r="A22" s="4" t="s">
        <v>452</v>
      </c>
      <c r="B22" s="4" t="s">
        <v>51</v>
      </c>
    </row>
    <row r="23" spans="1:2">
      <c r="A23" s="4" t="s">
        <v>453</v>
      </c>
      <c r="B23" s="4" t="s">
        <v>51</v>
      </c>
    </row>
    <row r="24" spans="1:2">
      <c r="A24" s="4" t="s">
        <v>454</v>
      </c>
      <c r="B24" s="4" t="s">
        <v>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55</v>
      </c>
      <c r="B1" s="2" t="s">
        <v>1</v>
      </c>
    </row>
    <row r="2" spans="1:3">
      <c r="B2" s="2" t="s">
        <v>2</v>
      </c>
      <c r="C2" s="2" t="s">
        <v>72</v>
      </c>
    </row>
    <row r="3" spans="1:3">
      <c r="A3" s="4" t="s">
        <v>456</v>
      </c>
      <c r="B3" s="6" t="n">
        <v>611211</v>
      </c>
      <c r="C3" s="6" t="n">
        <v>787515</v>
      </c>
    </row>
    <row r="4" spans="1:3">
      <c r="A4" s="4" t="s">
        <v>457</v>
      </c>
    </row>
    <row r="5" spans="1:3">
      <c r="A5" s="4" t="s">
        <v>456</v>
      </c>
      <c r="B5" s="6" t="n">
        <v>465919</v>
      </c>
      <c r="C5" s="6" t="n">
        <v>7117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202</v>
      </c>
    </row>
    <row r="3" spans="1:2">
      <c r="A3" s="4" t="s">
        <v>459</v>
      </c>
      <c r="B3" s="6" t="n">
        <v>3529974</v>
      </c>
    </row>
    <row r="4" spans="1:2">
      <c r="A4" s="4" t="s">
        <v>460</v>
      </c>
      <c r="B4" s="5" t="n">
        <v>47620</v>
      </c>
    </row>
    <row r="5" spans="1:2">
      <c r="A5" s="4" t="s">
        <v>461</v>
      </c>
      <c r="B5" s="5" t="n">
        <v>-2610709</v>
      </c>
    </row>
    <row r="6" spans="1:2">
      <c r="A6" s="4" t="s">
        <v>462</v>
      </c>
      <c r="B6" s="5" t="n">
        <v>1980287</v>
      </c>
    </row>
    <row r="7" spans="1:2">
      <c r="A7" s="4" t="s">
        <v>463</v>
      </c>
      <c r="B7" s="6" t="n">
        <v>2947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2</v>
      </c>
    </row>
    <row r="2" spans="1:3">
      <c r="A2" s="3" t="s">
        <v>61</v>
      </c>
    </row>
    <row r="3" spans="1:3">
      <c r="A3" s="4" t="s">
        <v>62</v>
      </c>
      <c r="B3" s="5" t="n">
        <v>20000000</v>
      </c>
      <c r="C3" s="5" t="n">
        <v>20000000</v>
      </c>
    </row>
    <row r="4" spans="1:3">
      <c r="A4" s="4" t="s">
        <v>63</v>
      </c>
      <c r="B4" s="7" t="n">
        <v>0.001</v>
      </c>
      <c r="C4" s="7" t="n">
        <v>0.001</v>
      </c>
    </row>
    <row r="5" spans="1:3">
      <c r="A5" s="4" t="s">
        <v>64</v>
      </c>
      <c r="B5" s="5" t="n">
        <v>375000</v>
      </c>
      <c r="C5" s="5" t="n">
        <v>250000</v>
      </c>
    </row>
    <row r="6" spans="1:3">
      <c r="A6" s="4" t="s">
        <v>65</v>
      </c>
      <c r="B6" s="5" t="n">
        <v>375000</v>
      </c>
      <c r="C6" s="5" t="n">
        <v>250000</v>
      </c>
    </row>
    <row r="7" spans="1:3">
      <c r="A7" s="4" t="s">
        <v>66</v>
      </c>
      <c r="B7" s="5" t="n">
        <v>20000000000</v>
      </c>
      <c r="C7" s="5" t="n">
        <v>20000000000</v>
      </c>
    </row>
    <row r="8" spans="1:3">
      <c r="A8" s="4" t="s">
        <v>67</v>
      </c>
      <c r="B8" s="4" t="s">
        <v>68</v>
      </c>
      <c r="C8" s="4" t="s">
        <v>68</v>
      </c>
    </row>
    <row r="9" spans="1:3">
      <c r="A9" s="4" t="s">
        <v>69</v>
      </c>
      <c r="B9" s="5" t="n">
        <v>1430005454</v>
      </c>
      <c r="C9" s="5" t="n">
        <v>12752084</v>
      </c>
    </row>
    <row r="10" spans="1:3">
      <c r="A10" s="4" t="s">
        <v>70</v>
      </c>
      <c r="B10" s="5" t="n">
        <v>1430005454</v>
      </c>
      <c r="C10" s="5" t="n">
        <v>12752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464</v>
      </c>
      <c r="B1" s="2" t="s">
        <v>1</v>
      </c>
    </row>
    <row r="2" spans="1:2">
      <c r="B2" s="2" t="s">
        <v>465</v>
      </c>
    </row>
    <row r="3" spans="1:2">
      <c r="A3" s="4" t="s">
        <v>466</v>
      </c>
      <c r="B3" s="8" t="n">
        <v>12.5</v>
      </c>
    </row>
    <row r="4" spans="1:2">
      <c r="A4" s="4" t="s">
        <v>467</v>
      </c>
    </row>
    <row r="5" spans="1:2">
      <c r="A5" s="4" t="s">
        <v>468</v>
      </c>
      <c r="B5" s="5" t="n">
        <v>0</v>
      </c>
    </row>
    <row r="6" spans="1:2">
      <c r="A6" s="4" t="s">
        <v>469</v>
      </c>
    </row>
    <row r="7" spans="1:2">
      <c r="A7" s="4" t="s">
        <v>470</v>
      </c>
      <c r="B7" s="4" t="s">
        <v>471</v>
      </c>
    </row>
    <row r="8" spans="1:2">
      <c r="A8" s="4" t="s">
        <v>472</v>
      </c>
      <c r="B8" s="10" t="n">
        <v>0.0001</v>
      </c>
    </row>
    <row r="9" spans="1:2">
      <c r="A9" s="4" t="s">
        <v>473</v>
      </c>
    </row>
    <row r="10" spans="1:2">
      <c r="A10" s="4" t="s">
        <v>474</v>
      </c>
      <c r="B10" s="9" t="n">
        <v>0.04</v>
      </c>
    </row>
    <row r="11" spans="1:2">
      <c r="A11" s="4" t="s">
        <v>475</v>
      </c>
    </row>
    <row r="12" spans="1:2">
      <c r="A12" s="4" t="s">
        <v>474</v>
      </c>
      <c r="B12" s="9" t="n">
        <v>442.45</v>
      </c>
    </row>
    <row r="13" spans="1:2">
      <c r="A13" s="4" t="s">
        <v>476</v>
      </c>
    </row>
    <row r="14" spans="1:2">
      <c r="A14" s="4" t="s">
        <v>477</v>
      </c>
      <c r="B14" s="4" t="s">
        <v>478</v>
      </c>
    </row>
    <row r="15" spans="1:2">
      <c r="A15" s="4" t="s">
        <v>479</v>
      </c>
    </row>
    <row r="16" spans="1:2">
      <c r="A16" s="4" t="s">
        <v>470</v>
      </c>
      <c r="B16" s="7" t="n">
        <v>0.008999999999999999</v>
      </c>
    </row>
    <row r="17" spans="1:2">
      <c r="A17" s="4" t="s">
        <v>472</v>
      </c>
      <c r="B17" s="7" t="n">
        <v>0.029</v>
      </c>
    </row>
    <row r="18" spans="1:2">
      <c r="A18" s="4" t="s">
        <v>480</v>
      </c>
    </row>
    <row r="19" spans="1:2">
      <c r="A19" s="4" t="s">
        <v>474</v>
      </c>
      <c r="B19" s="9" t="n">
        <v>1.6</v>
      </c>
    </row>
    <row r="20" spans="1:2">
      <c r="A20" s="4" t="s">
        <v>481</v>
      </c>
    </row>
    <row r="21" spans="1:2">
      <c r="A21" s="4" t="s">
        <v>474</v>
      </c>
      <c r="B21" s="9" t="n">
        <v>2266.45</v>
      </c>
    </row>
    <row r="22" spans="1:2">
      <c r="A22" s="4" t="s">
        <v>482</v>
      </c>
    </row>
    <row r="23" spans="1:2">
      <c r="A23" s="4" t="s">
        <v>477</v>
      </c>
      <c r="B23" s="4" t="s">
        <v>4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s>
  <sheetData>
    <row r="1" spans="1:6">
      <c r="A1" s="1" t="s">
        <v>484</v>
      </c>
      <c r="B1" s="2" t="s">
        <v>218</v>
      </c>
      <c r="D1" s="2" t="s">
        <v>1</v>
      </c>
    </row>
    <row r="2" spans="1:6">
      <c r="B2" s="2" t="s">
        <v>485</v>
      </c>
      <c r="C2" s="2" t="s">
        <v>486</v>
      </c>
      <c r="D2" s="2" t="s">
        <v>2</v>
      </c>
      <c r="E2" s="2" t="s">
        <v>72</v>
      </c>
      <c r="F2" s="2" t="s">
        <v>32</v>
      </c>
    </row>
    <row r="3" spans="1:6">
      <c r="A3" s="4" t="s">
        <v>384</v>
      </c>
      <c r="E3" s="5" t="n">
        <v>26491</v>
      </c>
    </row>
    <row r="4" spans="1:6">
      <c r="A4" s="4" t="s">
        <v>385</v>
      </c>
      <c r="D4" s="6" t="n">
        <v>657</v>
      </c>
      <c r="E4" s="6" t="n">
        <v>181549</v>
      </c>
    </row>
    <row r="5" spans="1:6">
      <c r="A5" s="4" t="s">
        <v>101</v>
      </c>
      <c r="E5" s="5" t="n">
        <v>101945</v>
      </c>
    </row>
    <row r="6" spans="1:6">
      <c r="A6" s="4" t="s">
        <v>100</v>
      </c>
      <c r="D6" s="5" t="n">
        <v>782544</v>
      </c>
      <c r="E6" s="6" t="n">
        <v>347487</v>
      </c>
    </row>
    <row r="7" spans="1:6">
      <c r="A7" s="4" t="s">
        <v>251</v>
      </c>
      <c r="D7" s="5" t="n">
        <v>329290</v>
      </c>
    </row>
    <row r="8" spans="1:6">
      <c r="A8" s="4" t="s">
        <v>252</v>
      </c>
      <c r="D8" s="6" t="n">
        <v>17197</v>
      </c>
    </row>
    <row r="9" spans="1:6">
      <c r="A9" s="4" t="s">
        <v>62</v>
      </c>
      <c r="D9" s="5" t="n">
        <v>20000000</v>
      </c>
      <c r="F9" s="5" t="n">
        <v>20000000</v>
      </c>
    </row>
    <row r="10" spans="1:6">
      <c r="A10" s="4" t="s">
        <v>67</v>
      </c>
      <c r="D10" s="4" t="s">
        <v>68</v>
      </c>
      <c r="F10" s="4" t="s">
        <v>68</v>
      </c>
    </row>
    <row r="11" spans="1:6">
      <c r="A11" s="4" t="s">
        <v>487</v>
      </c>
    </row>
    <row r="12" spans="1:6">
      <c r="A12" s="4" t="s">
        <v>101</v>
      </c>
      <c r="B12" s="5" t="n">
        <v>3899692952</v>
      </c>
    </row>
    <row r="13" spans="1:6">
      <c r="A13" s="4" t="s">
        <v>100</v>
      </c>
      <c r="B13" s="6" t="n">
        <v>257780</v>
      </c>
    </row>
    <row r="14" spans="1:6">
      <c r="A14" s="4" t="s">
        <v>251</v>
      </c>
      <c r="B14" s="5" t="n">
        <v>226825</v>
      </c>
    </row>
    <row r="15" spans="1:6">
      <c r="A15" s="4" t="s">
        <v>252</v>
      </c>
      <c r="B15" s="5" t="n">
        <v>15405</v>
      </c>
    </row>
    <row r="16" spans="1:6">
      <c r="A16" s="4" t="s">
        <v>389</v>
      </c>
      <c r="B16" s="6" t="n">
        <v>15550</v>
      </c>
    </row>
    <row r="17" spans="1:6">
      <c r="A17" s="4" t="s">
        <v>67</v>
      </c>
      <c r="C17" s="7" t="n">
        <v>0.001</v>
      </c>
    </row>
    <row r="18" spans="1:6">
      <c r="A18" s="4" t="s">
        <v>488</v>
      </c>
    </row>
    <row r="19" spans="1:6">
      <c r="A19" s="4" t="s">
        <v>489</v>
      </c>
      <c r="C19" s="4" t="s">
        <v>490</v>
      </c>
    </row>
    <row r="20" spans="1:6">
      <c r="A20" s="4" t="s">
        <v>491</v>
      </c>
      <c r="C20" s="4" t="s">
        <v>492</v>
      </c>
    </row>
    <row r="21" spans="1:6">
      <c r="A21" s="4" t="s">
        <v>493</v>
      </c>
    </row>
    <row r="22" spans="1:6">
      <c r="A22" s="4" t="s">
        <v>62</v>
      </c>
      <c r="C22" s="5" t="n">
        <v>200000</v>
      </c>
    </row>
    <row r="23" spans="1:6">
      <c r="A23" s="4" t="s">
        <v>494</v>
      </c>
    </row>
    <row r="24" spans="1:6">
      <c r="A24" s="4" t="s">
        <v>384</v>
      </c>
      <c r="B24" s="5" t="n">
        <v>253332</v>
      </c>
    </row>
    <row r="25" spans="1:6">
      <c r="A25" s="4" t="s">
        <v>385</v>
      </c>
      <c r="B25" s="6" t="n">
        <v>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4375</v>
      </c>
      <c r="C4" s="4" t="s">
        <v>51</v>
      </c>
    </row>
    <row r="5" spans="1:3">
      <c r="A5" s="3" t="s">
        <v>75</v>
      </c>
    </row>
    <row r="6" spans="1:3">
      <c r="A6" s="4" t="s">
        <v>76</v>
      </c>
      <c r="B6" s="5" t="n">
        <v>187000</v>
      </c>
      <c r="C6" s="5" t="n">
        <v>102000</v>
      </c>
    </row>
    <row r="7" spans="1:3">
      <c r="A7" s="4" t="s">
        <v>77</v>
      </c>
      <c r="B7" s="5" t="n">
        <v>346690</v>
      </c>
      <c r="C7" s="5" t="n">
        <v>250494</v>
      </c>
    </row>
    <row r="8" spans="1:3">
      <c r="A8" s="4" t="s">
        <v>78</v>
      </c>
      <c r="B8" s="5" t="n">
        <v>467418</v>
      </c>
      <c r="C8" s="5" t="n">
        <v>714161</v>
      </c>
    </row>
    <row r="9" spans="1:3">
      <c r="A9" s="4" t="s">
        <v>79</v>
      </c>
      <c r="B9" s="5" t="n">
        <v>1001108</v>
      </c>
      <c r="C9" s="5" t="n">
        <v>1066655</v>
      </c>
    </row>
    <row r="10" spans="1:3">
      <c r="A10" s="4" t="s">
        <v>80</v>
      </c>
      <c r="B10" s="5" t="n">
        <v>-986733</v>
      </c>
      <c r="C10" s="5" t="n">
        <v>-1066655</v>
      </c>
    </row>
    <row r="11" spans="1:3">
      <c r="A11" s="3" t="s">
        <v>81</v>
      </c>
    </row>
    <row r="12" spans="1:3">
      <c r="A12" s="4" t="s">
        <v>82</v>
      </c>
      <c r="B12" s="5" t="n">
        <v>1</v>
      </c>
      <c r="C12" s="5" t="n">
        <v>11</v>
      </c>
    </row>
    <row r="13" spans="1:3">
      <c r="A13" s="4" t="s">
        <v>83</v>
      </c>
      <c r="B13" s="5" t="n">
        <v>-1982907</v>
      </c>
      <c r="C13" s="5" t="n">
        <v>679398</v>
      </c>
    </row>
    <row r="14" spans="1:3">
      <c r="A14" s="4" t="s">
        <v>84</v>
      </c>
      <c r="B14" s="5" t="n">
        <v>-558960</v>
      </c>
      <c r="C14" s="5" t="n">
        <v>-951225</v>
      </c>
    </row>
    <row r="15" spans="1:3">
      <c r="A15" s="4" t="s">
        <v>85</v>
      </c>
      <c r="B15" s="5" t="n">
        <v>-3528599</v>
      </c>
      <c r="C15" s="5" t="n">
        <v>-1338471</v>
      </c>
    </row>
    <row r="16" spans="1:3">
      <c r="A16" s="4" t="s">
        <v>86</v>
      </c>
      <c r="B16" s="4" t="s">
        <v>51</v>
      </c>
      <c r="C16" s="4" t="s">
        <v>51</v>
      </c>
    </row>
    <row r="17" spans="1:3">
      <c r="A17" s="4" t="s">
        <v>87</v>
      </c>
      <c r="B17" s="6" t="n">
        <v>-3528599</v>
      </c>
      <c r="C17" s="6" t="n">
        <v>-1338471</v>
      </c>
    </row>
    <row r="18" spans="1:3">
      <c r="A18" s="4" t="s">
        <v>88</v>
      </c>
      <c r="B18" s="8" t="n">
        <v>-0.02</v>
      </c>
      <c r="C18" s="8" t="n">
        <v>-0.01</v>
      </c>
    </row>
    <row r="19" spans="1:3">
      <c r="A19" s="4" t="s">
        <v>89</v>
      </c>
      <c r="B19" s="5" t="n">
        <v>148421146</v>
      </c>
      <c r="C19" s="5" t="n">
        <v>33741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2"/>
    <col customWidth="1" max="2" min="2" width="26"/>
    <col customWidth="1" max="3" min="3" width="22"/>
    <col customWidth="1" max="4" min="4" width="29"/>
    <col customWidth="1" max="5" min="5" width="36"/>
    <col customWidth="1" max="6" min="6" width="29"/>
    <col customWidth="1" max="7" min="7" width="12"/>
  </cols>
  <sheetData>
    <row r="1" spans="1:7">
      <c r="A1" s="1" t="s">
        <v>90</v>
      </c>
      <c r="B1" s="2" t="s">
        <v>91</v>
      </c>
      <c r="C1" s="2" t="s">
        <v>92</v>
      </c>
      <c r="D1" s="2" t="s">
        <v>93</v>
      </c>
      <c r="E1" s="2" t="s">
        <v>94</v>
      </c>
      <c r="F1" s="2" t="s">
        <v>95</v>
      </c>
      <c r="G1" s="2" t="s">
        <v>96</v>
      </c>
    </row>
    <row r="2" spans="1:7">
      <c r="A2" s="4" t="s">
        <v>97</v>
      </c>
      <c r="B2" s="4" t="s">
        <v>51</v>
      </c>
      <c r="C2" s="6" t="n">
        <v>4128</v>
      </c>
      <c r="D2" s="4" t="s">
        <v>51</v>
      </c>
      <c r="E2" s="6" t="n">
        <v>17416117</v>
      </c>
      <c r="F2" s="6" t="n">
        <v>-21401234</v>
      </c>
      <c r="G2" s="6" t="n">
        <v>-3980989</v>
      </c>
    </row>
    <row r="3" spans="1:7">
      <c r="A3" s="4" t="s">
        <v>98</v>
      </c>
      <c r="B3" s="4" t="s">
        <v>51</v>
      </c>
      <c r="C3" s="5" t="n">
        <v>4128139</v>
      </c>
    </row>
    <row r="4" spans="1:7">
      <c r="A4" s="4" t="s">
        <v>99</v>
      </c>
      <c r="B4" s="4" t="s">
        <v>51</v>
      </c>
      <c r="C4" s="4" t="s">
        <v>51</v>
      </c>
      <c r="D4" s="4" t="s">
        <v>51</v>
      </c>
      <c r="E4" s="5" t="n">
        <v>54000</v>
      </c>
      <c r="F4" s="4" t="s">
        <v>51</v>
      </c>
      <c r="G4" s="5" t="n">
        <v>54000</v>
      </c>
    </row>
    <row r="5" spans="1:7">
      <c r="A5" s="4" t="s">
        <v>100</v>
      </c>
      <c r="B5" s="4" t="s">
        <v>51</v>
      </c>
      <c r="C5" s="6" t="n">
        <v>102</v>
      </c>
      <c r="D5" s="4" t="s">
        <v>51</v>
      </c>
      <c r="E5" s="5" t="n">
        <v>347385</v>
      </c>
      <c r="F5" s="4" t="s">
        <v>51</v>
      </c>
      <c r="G5" s="6" t="n">
        <v>347487</v>
      </c>
    </row>
    <row r="6" spans="1:7">
      <c r="A6" s="4" t="s">
        <v>101</v>
      </c>
      <c r="B6" s="4" t="s">
        <v>51</v>
      </c>
      <c r="C6" s="5" t="n">
        <v>101945</v>
      </c>
      <c r="G6" s="5" t="n">
        <v>101945</v>
      </c>
    </row>
    <row r="7" spans="1:7">
      <c r="A7" s="4" t="s">
        <v>102</v>
      </c>
      <c r="B7" s="4" t="s">
        <v>51</v>
      </c>
      <c r="C7" s="6" t="n">
        <v>20</v>
      </c>
      <c r="D7" s="4" t="s">
        <v>51</v>
      </c>
      <c r="E7" s="5" t="n">
        <v>114980</v>
      </c>
      <c r="F7" s="4" t="s">
        <v>51</v>
      </c>
      <c r="G7" s="6" t="n">
        <v>115000</v>
      </c>
    </row>
    <row r="8" spans="1:7">
      <c r="A8" s="4" t="s">
        <v>103</v>
      </c>
      <c r="B8" s="4" t="s">
        <v>51</v>
      </c>
      <c r="C8" s="5" t="n">
        <v>20000</v>
      </c>
    </row>
    <row r="9" spans="1:7">
      <c r="A9" s="4" t="s">
        <v>104</v>
      </c>
      <c r="B9" s="4" t="s">
        <v>51</v>
      </c>
      <c r="C9" s="6" t="n">
        <v>70</v>
      </c>
      <c r="D9" s="4" t="s">
        <v>51</v>
      </c>
      <c r="E9" s="5" t="n">
        <v>405680</v>
      </c>
      <c r="F9" s="4" t="s">
        <v>51</v>
      </c>
      <c r="G9" s="5" t="n">
        <v>405750</v>
      </c>
    </row>
    <row r="10" spans="1:7">
      <c r="A10" s="4" t="s">
        <v>105</v>
      </c>
      <c r="B10" s="4" t="s">
        <v>51</v>
      </c>
      <c r="C10" s="5" t="n">
        <v>70217</v>
      </c>
    </row>
    <row r="11" spans="1:7">
      <c r="A11" s="4" t="s">
        <v>106</v>
      </c>
      <c r="B11" s="4" t="s">
        <v>51</v>
      </c>
      <c r="C11" s="6" t="n">
        <v>26</v>
      </c>
      <c r="D11" s="4" t="s">
        <v>51</v>
      </c>
      <c r="E11" s="5" t="n">
        <v>181522</v>
      </c>
      <c r="F11" s="4" t="s">
        <v>51</v>
      </c>
      <c r="G11" s="6" t="n">
        <v>181549</v>
      </c>
    </row>
    <row r="12" spans="1:7">
      <c r="A12" s="4" t="s">
        <v>107</v>
      </c>
      <c r="B12" s="4" t="s">
        <v>51</v>
      </c>
      <c r="C12" s="5" t="n">
        <v>26491</v>
      </c>
      <c r="G12" s="5" t="n">
        <v>26491</v>
      </c>
    </row>
    <row r="13" spans="1:7">
      <c r="A13" s="4" t="s">
        <v>47</v>
      </c>
      <c r="B13" s="4" t="s">
        <v>51</v>
      </c>
      <c r="C13" s="4" t="s">
        <v>51</v>
      </c>
      <c r="D13" s="4" t="s">
        <v>51</v>
      </c>
      <c r="E13" s="5" t="n">
        <v>492340</v>
      </c>
      <c r="F13" s="4" t="s">
        <v>51</v>
      </c>
      <c r="G13" s="6" t="n">
        <v>492340</v>
      </c>
    </row>
    <row r="14" spans="1:7">
      <c r="A14" s="4" t="s">
        <v>108</v>
      </c>
      <c r="B14" s="4" t="s">
        <v>51</v>
      </c>
      <c r="C14" s="4" t="s">
        <v>51</v>
      </c>
      <c r="E14" s="4" t="s">
        <v>51</v>
      </c>
      <c r="F14" s="5" t="n">
        <v>-1338471</v>
      </c>
      <c r="G14" s="5" t="n">
        <v>-1338471</v>
      </c>
    </row>
    <row r="15" spans="1:7">
      <c r="A15" s="4" t="s">
        <v>109</v>
      </c>
      <c r="B15" s="4" t="s">
        <v>51</v>
      </c>
      <c r="C15" s="6" t="n">
        <v>4346</v>
      </c>
      <c r="D15" s="4" t="s">
        <v>51</v>
      </c>
      <c r="E15" s="5" t="n">
        <v>19012024</v>
      </c>
      <c r="F15" s="5" t="n">
        <v>-22739705</v>
      </c>
      <c r="G15" s="5" t="n">
        <v>-3723334</v>
      </c>
    </row>
    <row r="16" spans="1:7">
      <c r="A16" s="4" t="s">
        <v>110</v>
      </c>
      <c r="B16" s="4" t="s">
        <v>51</v>
      </c>
      <c r="C16" s="5" t="n">
        <v>4346792</v>
      </c>
    </row>
    <row r="17" spans="1:7">
      <c r="A17" s="4" t="s">
        <v>97</v>
      </c>
      <c r="B17" s="4" t="s">
        <v>51</v>
      </c>
      <c r="C17" s="6" t="n">
        <v>4128</v>
      </c>
      <c r="D17" s="4" t="s">
        <v>51</v>
      </c>
      <c r="E17" s="5" t="n">
        <v>17416117</v>
      </c>
      <c r="F17" s="5" t="n">
        <v>-21401234</v>
      </c>
      <c r="G17" s="5" t="n">
        <v>-3980989</v>
      </c>
    </row>
    <row r="18" spans="1:7">
      <c r="A18" s="4" t="s">
        <v>98</v>
      </c>
      <c r="B18" s="4" t="s">
        <v>51</v>
      </c>
      <c r="C18" s="5" t="n">
        <v>4128139</v>
      </c>
    </row>
    <row r="19" spans="1:7">
      <c r="A19" s="4" t="s">
        <v>111</v>
      </c>
      <c r="B19" s="6" t="n">
        <v>250</v>
      </c>
      <c r="C19" s="6" t="n">
        <v>12752</v>
      </c>
      <c r="D19" s="5" t="n">
        <v>150</v>
      </c>
      <c r="E19" s="5" t="n">
        <v>23942830</v>
      </c>
      <c r="F19" s="5" t="n">
        <v>-30862019</v>
      </c>
      <c r="G19" s="5" t="n">
        <v>-6906037</v>
      </c>
    </row>
    <row r="20" spans="1:7">
      <c r="A20" s="4" t="s">
        <v>112</v>
      </c>
      <c r="B20" s="5" t="n">
        <v>250000</v>
      </c>
      <c r="C20" s="5" t="n">
        <v>12752084</v>
      </c>
    </row>
    <row r="21" spans="1:7">
      <c r="A21" s="4" t="s">
        <v>99</v>
      </c>
      <c r="B21" s="4" t="s">
        <v>51</v>
      </c>
      <c r="C21" s="4" t="s">
        <v>51</v>
      </c>
      <c r="D21" s="4" t="s">
        <v>51</v>
      </c>
      <c r="E21" s="5" t="n">
        <v>54000</v>
      </c>
      <c r="F21" s="4" t="s">
        <v>51</v>
      </c>
      <c r="G21" s="5" t="n">
        <v>54000</v>
      </c>
    </row>
    <row r="22" spans="1:7">
      <c r="A22" s="4" t="s">
        <v>100</v>
      </c>
      <c r="B22" s="4" t="s">
        <v>51</v>
      </c>
      <c r="C22" s="6" t="n">
        <v>1416791</v>
      </c>
      <c r="D22" s="4" t="s">
        <v>51</v>
      </c>
      <c r="E22" s="5" t="n">
        <v>-634247</v>
      </c>
      <c r="F22" s="4" t="s">
        <v>51</v>
      </c>
      <c r="G22" s="5" t="n">
        <v>782544</v>
      </c>
    </row>
    <row r="23" spans="1:7">
      <c r="A23" s="4" t="s">
        <v>101</v>
      </c>
      <c r="B23" s="4" t="s">
        <v>51</v>
      </c>
      <c r="C23" s="5" t="n">
        <v>1416790494</v>
      </c>
    </row>
    <row r="24" spans="1:7">
      <c r="A24" s="4" t="s">
        <v>106</v>
      </c>
      <c r="B24" s="4" t="s">
        <v>51</v>
      </c>
      <c r="C24" s="6" t="n">
        <v>415</v>
      </c>
      <c r="D24" s="5" t="n">
        <v>-150</v>
      </c>
      <c r="E24" s="5" t="n">
        <v>392</v>
      </c>
      <c r="F24" s="4" t="s">
        <v>51</v>
      </c>
      <c r="G24" s="5" t="n">
        <v>657</v>
      </c>
    </row>
    <row r="25" spans="1:7">
      <c r="A25" s="4" t="s">
        <v>107</v>
      </c>
      <c r="B25" s="4" t="s">
        <v>51</v>
      </c>
      <c r="C25" s="5" t="n">
        <v>415000</v>
      </c>
    </row>
    <row r="26" spans="1:7">
      <c r="A26" s="4" t="s">
        <v>47</v>
      </c>
      <c r="B26" s="4" t="s">
        <v>51</v>
      </c>
      <c r="C26" s="4" t="s">
        <v>51</v>
      </c>
      <c r="D26" s="4" t="s">
        <v>51</v>
      </c>
      <c r="E26" s="5" t="n">
        <v>2548023</v>
      </c>
      <c r="F26" s="4" t="s">
        <v>51</v>
      </c>
      <c r="G26" s="5" t="n">
        <v>2548023</v>
      </c>
    </row>
    <row r="27" spans="1:7">
      <c r="A27" s="4" t="s">
        <v>113</v>
      </c>
      <c r="B27" s="5" t="n">
        <v>125</v>
      </c>
      <c r="C27" s="4" t="s">
        <v>51</v>
      </c>
      <c r="D27" s="4" t="s">
        <v>51</v>
      </c>
      <c r="E27" s="6" t="n">
        <v>374875</v>
      </c>
      <c r="F27" s="4" t="s">
        <v>51</v>
      </c>
      <c r="G27" s="6" t="n">
        <v>375000</v>
      </c>
    </row>
    <row r="28" spans="1:7">
      <c r="A28" s="4" t="s">
        <v>114</v>
      </c>
      <c r="B28" s="6" t="n">
        <v>125000</v>
      </c>
      <c r="C28" s="4" t="s">
        <v>51</v>
      </c>
    </row>
    <row r="29" spans="1:7">
      <c r="A29" s="4" t="s">
        <v>115</v>
      </c>
      <c r="B29" s="4" t="s">
        <v>51</v>
      </c>
      <c r="C29" s="5" t="n">
        <v>48</v>
      </c>
      <c r="D29" s="4" t="s">
        <v>51</v>
      </c>
      <c r="E29" s="5" t="n">
        <v>-48</v>
      </c>
      <c r="F29" s="4" t="s">
        <v>51</v>
      </c>
      <c r="G29" s="5" t="n">
        <v>0</v>
      </c>
    </row>
    <row r="30" spans="1:7">
      <c r="A30" s="4" t="s">
        <v>116</v>
      </c>
      <c r="B30" s="4" t="s">
        <v>51</v>
      </c>
      <c r="C30" s="5" t="n">
        <v>47876</v>
      </c>
    </row>
    <row r="31" spans="1:7">
      <c r="A31" s="4" t="s">
        <v>108</v>
      </c>
      <c r="B31" s="4" t="s">
        <v>51</v>
      </c>
      <c r="C31" s="4" t="s">
        <v>51</v>
      </c>
      <c r="D31" s="4" t="s">
        <v>51</v>
      </c>
      <c r="E31" s="4" t="s">
        <v>51</v>
      </c>
      <c r="F31" s="6" t="n">
        <v>-3528599</v>
      </c>
      <c r="G31" s="6" t="n">
        <v>-3528599</v>
      </c>
    </row>
    <row r="32" spans="1:7">
      <c r="A32" s="4" t="s">
        <v>117</v>
      </c>
      <c r="B32" s="6" t="n">
        <v>375</v>
      </c>
      <c r="C32" s="6" t="n">
        <v>1430006</v>
      </c>
      <c r="D32" s="4" t="s">
        <v>51</v>
      </c>
      <c r="E32" s="6" t="n">
        <v>26285825</v>
      </c>
      <c r="F32" s="6" t="n">
        <v>-34390618</v>
      </c>
      <c r="G32" s="6" t="n">
        <v>-6674412</v>
      </c>
    </row>
    <row r="33" spans="1:7">
      <c r="A33" s="4" t="s">
        <v>118</v>
      </c>
      <c r="B33" s="5" t="n">
        <v>375000</v>
      </c>
      <c r="C33" s="5" t="n">
        <v>1430005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9"/>
    <col customWidth="1" max="3" min="3" width="14"/>
  </cols>
  <sheetData>
    <row r="1" spans="1:3">
      <c r="A1" s="1" t="s">
        <v>119</v>
      </c>
      <c r="B1" s="2" t="s">
        <v>120</v>
      </c>
      <c r="C1" s="2" t="s">
        <v>2</v>
      </c>
    </row>
    <row r="2" spans="1:3">
      <c r="A2" s="3" t="s">
        <v>121</v>
      </c>
    </row>
    <row r="3" spans="1:3">
      <c r="A3" s="4" t="s">
        <v>122</v>
      </c>
      <c r="B3" s="4" t="s">
        <v>123</v>
      </c>
      <c r="C3" s="4" t="s">
        <v>1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72</v>
      </c>
    </row>
    <row r="3" spans="1:3">
      <c r="A3" s="3" t="s">
        <v>126</v>
      </c>
    </row>
    <row r="4" spans="1:3">
      <c r="A4" s="4" t="s">
        <v>108</v>
      </c>
      <c r="B4" s="6" t="n">
        <v>-3528599</v>
      </c>
      <c r="C4" s="6" t="n">
        <v>-1338471</v>
      </c>
    </row>
    <row r="5" spans="1:3">
      <c r="A5" s="3" t="s">
        <v>127</v>
      </c>
    </row>
    <row r="6" spans="1:3">
      <c r="A6" s="4" t="s">
        <v>128</v>
      </c>
      <c r="B6" s="5" t="n">
        <v>2079</v>
      </c>
      <c r="C6" s="5" t="n">
        <v>1407</v>
      </c>
    </row>
    <row r="7" spans="1:3">
      <c r="A7" s="4" t="s">
        <v>99</v>
      </c>
      <c r="B7" s="5" t="n">
        <v>54000</v>
      </c>
      <c r="C7" s="5" t="n">
        <v>54000</v>
      </c>
    </row>
    <row r="8" spans="1:3">
      <c r="A8" s="4" t="s">
        <v>129</v>
      </c>
      <c r="B8" s="5" t="n">
        <v>186250</v>
      </c>
      <c r="C8" s="4" t="s">
        <v>51</v>
      </c>
    </row>
    <row r="9" spans="1:3">
      <c r="A9" s="4" t="s">
        <v>130</v>
      </c>
      <c r="B9" s="5" t="n">
        <v>657</v>
      </c>
      <c r="C9" s="5" t="n">
        <v>181549</v>
      </c>
    </row>
    <row r="10" spans="1:3">
      <c r="A10" s="4" t="s">
        <v>102</v>
      </c>
      <c r="B10" s="5" t="n">
        <v>73750</v>
      </c>
      <c r="C10" s="5" t="n">
        <v>115000</v>
      </c>
    </row>
    <row r="11" spans="1:3">
      <c r="A11" s="4" t="s">
        <v>131</v>
      </c>
      <c r="B11" s="5" t="n">
        <v>611211</v>
      </c>
      <c r="C11" s="5" t="n">
        <v>787515</v>
      </c>
    </row>
    <row r="12" spans="1:3">
      <c r="A12" s="4" t="s">
        <v>132</v>
      </c>
      <c r="B12" s="5" t="n">
        <v>1982907</v>
      </c>
      <c r="C12" s="5" t="n">
        <v>-679398</v>
      </c>
    </row>
    <row r="13" spans="1:3">
      <c r="A13" s="3" t="s">
        <v>133</v>
      </c>
    </row>
    <row r="14" spans="1:3">
      <c r="A14" s="4" t="s">
        <v>134</v>
      </c>
      <c r="B14" s="5" t="n">
        <v>-21888</v>
      </c>
      <c r="C14" s="5" t="n">
        <v>-31057</v>
      </c>
    </row>
    <row r="15" spans="1:3">
      <c r="A15" s="4" t="s">
        <v>135</v>
      </c>
      <c r="B15" s="5" t="n">
        <v>-14375</v>
      </c>
      <c r="C15" s="4" t="s">
        <v>51</v>
      </c>
    </row>
    <row r="16" spans="1:3">
      <c r="A16" s="4" t="s">
        <v>42</v>
      </c>
      <c r="B16" s="5" t="n">
        <v>217068</v>
      </c>
      <c r="C16" s="5" t="n">
        <v>49145</v>
      </c>
    </row>
    <row r="17" spans="1:3">
      <c r="A17" s="4" t="s">
        <v>43</v>
      </c>
      <c r="B17" s="5" t="n">
        <v>83990</v>
      </c>
      <c r="C17" s="5" t="n">
        <v>-22711</v>
      </c>
    </row>
    <row r="18" spans="1:3">
      <c r="A18" s="4" t="s">
        <v>44</v>
      </c>
      <c r="B18" s="5" t="n">
        <v>18402</v>
      </c>
      <c r="C18" s="5" t="n">
        <v>-18076</v>
      </c>
    </row>
    <row r="19" spans="1:3">
      <c r="A19" s="4" t="s">
        <v>45</v>
      </c>
      <c r="B19" s="5" t="n">
        <v>60501</v>
      </c>
      <c r="C19" s="5" t="n">
        <v>-53262</v>
      </c>
    </row>
    <row r="20" spans="1:3">
      <c r="A20" s="4" t="s">
        <v>136</v>
      </c>
      <c r="B20" s="5" t="n">
        <v>-274047</v>
      </c>
      <c r="C20" s="5" t="n">
        <v>-954359</v>
      </c>
    </row>
    <row r="21" spans="1:3">
      <c r="A21" s="3" t="s">
        <v>137</v>
      </c>
    </row>
    <row r="22" spans="1:3">
      <c r="A22" s="4" t="s">
        <v>138</v>
      </c>
      <c r="B22" s="4" t="s">
        <v>51</v>
      </c>
      <c r="C22" s="5" t="n">
        <v>-541</v>
      </c>
    </row>
    <row r="23" spans="1:3">
      <c r="A23" s="4" t="s">
        <v>139</v>
      </c>
      <c r="B23" s="4" t="s">
        <v>51</v>
      </c>
      <c r="C23" s="5" t="n">
        <v>-541</v>
      </c>
    </row>
    <row r="24" spans="1:3">
      <c r="A24" s="3" t="s">
        <v>140</v>
      </c>
    </row>
    <row r="25" spans="1:3">
      <c r="A25" s="4" t="s">
        <v>141</v>
      </c>
      <c r="B25" s="5" t="n">
        <v>52800</v>
      </c>
      <c r="C25" s="5" t="n">
        <v>1800600</v>
      </c>
    </row>
    <row r="26" spans="1:3">
      <c r="A26" s="4" t="s">
        <v>142</v>
      </c>
      <c r="B26" s="4" t="s">
        <v>51</v>
      </c>
      <c r="C26" s="5" t="n">
        <v>-639550</v>
      </c>
    </row>
    <row r="27" spans="1:3">
      <c r="A27" s="4" t="s">
        <v>143</v>
      </c>
      <c r="B27" s="5" t="n">
        <v>-3000</v>
      </c>
      <c r="C27" s="5" t="n">
        <v>-44250</v>
      </c>
    </row>
    <row r="28" spans="1:3">
      <c r="A28" s="4" t="s">
        <v>144</v>
      </c>
      <c r="B28" s="5" t="n">
        <v>-4800</v>
      </c>
      <c r="C28" s="5" t="n">
        <v>-182600</v>
      </c>
    </row>
    <row r="29" spans="1:3">
      <c r="A29" s="4" t="s">
        <v>145</v>
      </c>
      <c r="B29" s="5" t="n">
        <v>45000</v>
      </c>
      <c r="C29" s="5" t="n">
        <v>934200</v>
      </c>
    </row>
    <row r="30" spans="1:3">
      <c r="A30" s="4" t="s">
        <v>146</v>
      </c>
      <c r="B30" s="5" t="n">
        <v>-229047</v>
      </c>
      <c r="C30" s="5" t="n">
        <v>-20700</v>
      </c>
    </row>
    <row r="31" spans="1:3">
      <c r="A31" s="4" t="s">
        <v>147</v>
      </c>
      <c r="B31" s="5" t="n">
        <v>240722</v>
      </c>
      <c r="C31" s="5" t="n">
        <v>383335</v>
      </c>
    </row>
    <row r="32" spans="1:3">
      <c r="A32" s="4" t="s">
        <v>148</v>
      </c>
      <c r="B32" s="5" t="n">
        <v>11675</v>
      </c>
      <c r="C32" s="5" t="n">
        <v>362635</v>
      </c>
    </row>
    <row r="33" spans="1:3">
      <c r="A33" s="3" t="s">
        <v>149</v>
      </c>
    </row>
    <row r="34" spans="1:3">
      <c r="A34" s="4" t="s">
        <v>150</v>
      </c>
      <c r="B34" s="4" t="s">
        <v>51</v>
      </c>
      <c r="C34" s="5" t="n">
        <v>1856</v>
      </c>
    </row>
    <row r="35" spans="1:3">
      <c r="A35" s="4" t="s">
        <v>151</v>
      </c>
      <c r="B35" s="4" t="s">
        <v>51</v>
      </c>
      <c r="C35" s="5" t="n">
        <v>275814</v>
      </c>
    </row>
    <row r="36" spans="1:3">
      <c r="A36" s="3" t="s">
        <v>152</v>
      </c>
    </row>
    <row r="37" spans="1:3">
      <c r="A37" s="4" t="s">
        <v>153</v>
      </c>
      <c r="B37" s="5" t="n">
        <v>45000</v>
      </c>
      <c r="C37" s="5" t="n">
        <v>1968845</v>
      </c>
    </row>
    <row r="38" spans="1:3">
      <c r="A38" s="4" t="s">
        <v>100</v>
      </c>
      <c r="B38" s="5" t="n">
        <v>782544</v>
      </c>
      <c r="C38" s="5" t="n">
        <v>1456782</v>
      </c>
    </row>
    <row r="39" spans="1:3">
      <c r="A39" s="4" t="s">
        <v>154</v>
      </c>
      <c r="B39" s="4" t="s">
        <v>51</v>
      </c>
      <c r="C39" s="6" t="n">
        <v>239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2:41:11Z</dcterms:created>
  <dcterms:modified xmlns:dcterms="http://purl.org/dc/terms/" xmlns:xsi="http://www.w3.org/2001/XMLSchema-instance" xsi:type="dcterms:W3CDTF">2020-05-15T12:41:11Z</dcterms:modified>
</cp:coreProperties>
</file>